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PROPERTY AND EQUIPMENT, NET" sheetId="9" state="visible" r:id="rId9"/>
    <sheet xmlns:r="http://schemas.openxmlformats.org/officeDocument/2006/relationships" name="DEBT" sheetId="10" state="visible" r:id="rId10"/>
    <sheet xmlns:r="http://schemas.openxmlformats.org/officeDocument/2006/relationships" name="INTEREST AND TAXES PAID" sheetId="11" state="visible" r:id="rId11"/>
    <sheet xmlns:r="http://schemas.openxmlformats.org/officeDocument/2006/relationships" name="SEGMENT REPORTING" sheetId="12" state="visible" r:id="rId12"/>
    <sheet xmlns:r="http://schemas.openxmlformats.org/officeDocument/2006/relationships" name="SALE OF PREFERRED STOCK"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BASIS OF PRESENTATION (Tables)" sheetId="16" state="visible" r:id="rId16"/>
    <sheet xmlns:r="http://schemas.openxmlformats.org/officeDocument/2006/relationships" name="INVENTORIES (Tables)" sheetId="17" state="visible" r:id="rId17"/>
    <sheet xmlns:r="http://schemas.openxmlformats.org/officeDocument/2006/relationships" name="PROPERTY AND EQUIPMENT, NET (Ta" sheetId="18" state="visible" r:id="rId18"/>
    <sheet xmlns:r="http://schemas.openxmlformats.org/officeDocument/2006/relationships" name="DEBT (Tables)" sheetId="19" state="visible" r:id="rId19"/>
    <sheet xmlns:r="http://schemas.openxmlformats.org/officeDocument/2006/relationships" name="SEGMENT REPORTING (Tables)" sheetId="20" state="visible" r:id="rId20"/>
    <sheet xmlns:r="http://schemas.openxmlformats.org/officeDocument/2006/relationships" name="LEASES (Tables)" sheetId="21" state="visible" r:id="rId21"/>
    <sheet xmlns:r="http://schemas.openxmlformats.org/officeDocument/2006/relationships" name="BASIS OF PRESENTATION (Details)" sheetId="22" state="visible" r:id="rId22"/>
    <sheet xmlns:r="http://schemas.openxmlformats.org/officeDocument/2006/relationships" name="INVENTORIES (Details)" sheetId="23" state="visible" r:id="rId23"/>
    <sheet xmlns:r="http://schemas.openxmlformats.org/officeDocument/2006/relationships" name="PROPERTY AND EQUIPMENT, NET (De" sheetId="24" state="visible" r:id="rId24"/>
    <sheet xmlns:r="http://schemas.openxmlformats.org/officeDocument/2006/relationships" name="PROPERTY AND EQUIPMENT, NET (_2" sheetId="25" state="visible" r:id="rId25"/>
    <sheet xmlns:r="http://schemas.openxmlformats.org/officeDocument/2006/relationships" name="DEBT (Details)" sheetId="26" state="visible" r:id="rId26"/>
    <sheet xmlns:r="http://schemas.openxmlformats.org/officeDocument/2006/relationships" name="DEBT (Details Narrative)" sheetId="27" state="visible" r:id="rId27"/>
    <sheet xmlns:r="http://schemas.openxmlformats.org/officeDocument/2006/relationships" name="INTEREST AND TAXES PAID (Detail" sheetId="28" state="visible" r:id="rId28"/>
    <sheet xmlns:r="http://schemas.openxmlformats.org/officeDocument/2006/relationships" name="SEGMENT REPORTING (Details)" sheetId="29" state="visible" r:id="rId29"/>
    <sheet xmlns:r="http://schemas.openxmlformats.org/officeDocument/2006/relationships" name="SEGMENT REPORTING (Details Narr" sheetId="30" state="visible" r:id="rId30"/>
    <sheet xmlns:r="http://schemas.openxmlformats.org/officeDocument/2006/relationships" name="SALE OF PREFERRED STOCK (Detail" sheetId="31" state="visible" r:id="rId31"/>
    <sheet xmlns:r="http://schemas.openxmlformats.org/officeDocument/2006/relationships" name="LEASES (Details)" sheetId="32" state="visible" r:id="rId32"/>
    <sheet xmlns:r="http://schemas.openxmlformats.org/officeDocument/2006/relationships" name="LEASES (Details 2)" sheetId="33" state="visible" r:id="rId33"/>
    <sheet xmlns:r="http://schemas.openxmlformats.org/officeDocument/2006/relationships" name="LEASES (Details Narrative)"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7610</t>
        </is>
      </c>
      <c r="C11" s="3" t="inlineStr">
        <is>
          <t xml:space="preserve"> </t>
        </is>
      </c>
    </row>
    <row r="12">
      <c r="A12" s="3" t="inlineStr">
        <is>
          <t>Entity Registrant Name</t>
        </is>
      </c>
      <c r="B12" s="3" t="inlineStr">
        <is>
          <t>WILLAMETTE VALLEY VINEYARDS, INC.</t>
        </is>
      </c>
      <c r="C12" s="3" t="inlineStr">
        <is>
          <t xml:space="preserve"> </t>
        </is>
      </c>
    </row>
    <row r="13">
      <c r="A13" s="3" t="inlineStr">
        <is>
          <t>Entity Central Index Key</t>
        </is>
      </c>
      <c r="B13" s="3" t="inlineStr">
        <is>
          <t>0000838875</t>
        </is>
      </c>
      <c r="C13" s="3" t="inlineStr">
        <is>
          <t xml:space="preserve"> </t>
        </is>
      </c>
    </row>
    <row r="14">
      <c r="A14" s="3" t="inlineStr">
        <is>
          <t>Entity Tax Identification Number</t>
        </is>
      </c>
      <c r="B14" s="3" t="inlineStr">
        <is>
          <t>93-0981021</t>
        </is>
      </c>
      <c r="C14" s="3" t="inlineStr">
        <is>
          <t xml:space="preserve"> </t>
        </is>
      </c>
    </row>
    <row r="15">
      <c r="A15" s="3" t="inlineStr">
        <is>
          <t>Entity Incorporation, State or Country Code</t>
        </is>
      </c>
      <c r="B15" s="3" t="inlineStr">
        <is>
          <t>OR</t>
        </is>
      </c>
      <c r="C15" s="3" t="inlineStr">
        <is>
          <t xml:space="preserve"> </t>
        </is>
      </c>
    </row>
    <row r="16">
      <c r="A16" s="3" t="inlineStr">
        <is>
          <t>Entity Address, Address Line One</t>
        </is>
      </c>
      <c r="B16" s="3" t="inlineStr">
        <is>
          <t>8800 Enchanted Way</t>
        </is>
      </c>
      <c r="C16" s="3" t="inlineStr">
        <is>
          <t xml:space="preserve"> </t>
        </is>
      </c>
    </row>
    <row r="17">
      <c r="A17" s="3" t="inlineStr">
        <is>
          <t>Entity Address, Address Line Two</t>
        </is>
      </c>
      <c r="B17" s="3" t="inlineStr">
        <is>
          <t>S.E.</t>
        </is>
      </c>
      <c r="C17" s="3" t="inlineStr">
        <is>
          <t xml:space="preserve"> </t>
        </is>
      </c>
    </row>
    <row r="18">
      <c r="A18" s="3" t="inlineStr">
        <is>
          <t>Entity Address, City or Town</t>
        </is>
      </c>
      <c r="B18" s="3" t="inlineStr">
        <is>
          <t>Turner</t>
        </is>
      </c>
      <c r="C18" s="3" t="inlineStr">
        <is>
          <t xml:space="preserve"> </t>
        </is>
      </c>
    </row>
    <row r="19">
      <c r="A19" s="3" t="inlineStr">
        <is>
          <t>Entity Address, State or Province</t>
        </is>
      </c>
      <c r="B19" s="3" t="inlineStr">
        <is>
          <t>OR</t>
        </is>
      </c>
      <c r="C19" s="3" t="inlineStr">
        <is>
          <t xml:space="preserve"> </t>
        </is>
      </c>
    </row>
    <row r="20">
      <c r="A20" s="3" t="inlineStr">
        <is>
          <t>Entity Address, Postal Zip Code</t>
        </is>
      </c>
      <c r="B20" s="3" t="inlineStr">
        <is>
          <t>97392</t>
        </is>
      </c>
      <c r="C20" s="3" t="inlineStr">
        <is>
          <t xml:space="preserve"> </t>
        </is>
      </c>
    </row>
    <row r="21">
      <c r="A21" s="3" t="inlineStr">
        <is>
          <t>City Area Code</t>
        </is>
      </c>
      <c r="B21" s="3" t="inlineStr">
        <is>
          <t>(503)</t>
        </is>
      </c>
      <c r="C21" s="3" t="inlineStr">
        <is>
          <t xml:space="preserve"> </t>
        </is>
      </c>
    </row>
    <row r="22">
      <c r="A22" s="3" t="inlineStr">
        <is>
          <t>Local Phone Number</t>
        </is>
      </c>
      <c r="B22" s="3" t="inlineStr">
        <is>
          <t>588-9463</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4964529</v>
      </c>
    </row>
    <row r="30">
      <c r="A30" s="3" t="inlineStr">
        <is>
          <t>Common Stock [Member]</t>
        </is>
      </c>
      <c r="B30" s="3" t="inlineStr">
        <is>
          <t xml:space="preserve"> </t>
        </is>
      </c>
      <c r="C30" s="3" t="inlineStr">
        <is>
          <t xml:space="preserve"> </t>
        </is>
      </c>
    </row>
    <row r="31">
      <c r="A31" s="3" t="inlineStr">
        <is>
          <t>Title of 12(b) Security</t>
        </is>
      </c>
      <c r="B31" s="3" t="inlineStr">
        <is>
          <t>Common Stock</t>
        </is>
      </c>
      <c r="C31" s="3" t="inlineStr">
        <is>
          <t xml:space="preserve"> </t>
        </is>
      </c>
    </row>
    <row r="32">
      <c r="A32" s="3" t="inlineStr">
        <is>
          <t>Trading Symbol</t>
        </is>
      </c>
      <c r="B32" s="3" t="inlineStr">
        <is>
          <t>WVVI</t>
        </is>
      </c>
      <c r="C32" s="3" t="inlineStr">
        <is>
          <t xml:space="preserve"> </t>
        </is>
      </c>
    </row>
    <row r="33">
      <c r="A33" s="3" t="inlineStr">
        <is>
          <t>Security Exchange Name</t>
        </is>
      </c>
      <c r="B33" s="3" t="inlineStr">
        <is>
          <t>NASDAQ</t>
        </is>
      </c>
      <c r="C33" s="3" t="inlineStr">
        <is>
          <t xml:space="preserve"> </t>
        </is>
      </c>
    </row>
    <row r="34">
      <c r="A34" s="3" t="inlineStr">
        <is>
          <t>Series A Redeemable Preferred Stock</t>
        </is>
      </c>
      <c r="B34" s="3" t="inlineStr">
        <is>
          <t xml:space="preserve"> </t>
        </is>
      </c>
      <c r="C34" s="3" t="inlineStr">
        <is>
          <t xml:space="preserve"> </t>
        </is>
      </c>
    </row>
    <row r="35">
      <c r="A35" s="3" t="inlineStr">
        <is>
          <t>Title of 12(b) Security</t>
        </is>
      </c>
      <c r="B35" s="3" t="inlineStr">
        <is>
          <t>Series A Redeemable Preferred Stock</t>
        </is>
      </c>
      <c r="C35" s="3" t="inlineStr">
        <is>
          <t xml:space="preserve"> </t>
        </is>
      </c>
    </row>
    <row r="36">
      <c r="A36" s="3" t="inlineStr">
        <is>
          <t>Trading Symbol</t>
        </is>
      </c>
      <c r="B36" s="3" t="inlineStr">
        <is>
          <t>WVVIP</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5" t="inlineStr">
        <is>
          <t>Debt Disclosure [Abstract]</t>
        </is>
      </c>
      <c r="B3" s="3" t="inlineStr">
        <is>
          <t xml:space="preserve"> </t>
        </is>
      </c>
    </row>
    <row r="4">
      <c r="A4" s="3" t="inlineStr">
        <is>
          <t>DEBT</t>
        </is>
      </c>
      <c r="B4" s="3" t="inlineStr">
        <is>
          <t>4)
DEBT Line
of Credit Facility – 2,000,000 5,000,000 $3,320,928 2,684,982 The
line of credit agreement includes various covenants, which among other things, requires the Company to maintain minimum amounts of tangible
net worth, debt-to-equity, and debt service coverage, as defined, and limits the level of acquisitions of property and equipment. As
of December 31, 2023, the Company was out of compliance with a debt covenant. The Company has received a waiver from Umpqua Bank waiving
this violation until the next measurement date of December 31, 2024. Notes
Payable – 1,074,712 1,100,735 Long-Term
Debt 9,962,186 7,590,659 Future
minimum principal payments of long-term debt are as follows for the years ending December 31: Schedule
of Future Minimum Principal Payment for Long-Term Debt Maturities
2024 394,325
2025 6,074,920
2026 578,559
2027 608,636
2028 640,299
Thereafter 1,665,447
Total $ 9,962,186 As
of March 31, 2024, the Company had unamortized debt issuance costs of $ 102,677 105,98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76" customWidth="1" min="2" max="2"/>
  </cols>
  <sheetData>
    <row r="1">
      <c r="A1" s="1" t="inlineStr">
        <is>
          <t>INTEREST AND TAXES PAID</t>
        </is>
      </c>
      <c r="B1" s="2" t="inlineStr">
        <is>
          <t>3 Months Ended</t>
        </is>
      </c>
    </row>
    <row r="2">
      <c r="B2" s="2" t="inlineStr">
        <is>
          <t>Mar. 31, 2024</t>
        </is>
      </c>
    </row>
    <row r="3">
      <c r="A3" s="5" t="inlineStr">
        <is>
          <t>Other Income and Expenses [Abstract]</t>
        </is>
      </c>
      <c r="B3" s="3" t="inlineStr">
        <is>
          <t xml:space="preserve"> </t>
        </is>
      </c>
    </row>
    <row r="4">
      <c r="A4" s="3" t="inlineStr">
        <is>
          <t>INTEREST AND TAXES PAID</t>
        </is>
      </c>
      <c r="B4" s="3" t="inlineStr">
        <is>
          <t>5)
INTEREST AND TAXES PAID Income
taxes zero 19,456 Interest
134,979 93,80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5" t="inlineStr">
        <is>
          <t>Segment Reporting [Abstract]</t>
        </is>
      </c>
      <c r="B3" s="3" t="inlineStr">
        <is>
          <t xml:space="preserve"> </t>
        </is>
      </c>
    </row>
    <row r="4">
      <c r="A4" s="3" t="inlineStr">
        <is>
          <t>SEGMENT REPORTING</t>
        </is>
      </c>
      <c r="B4" s="3" t="inlineStr">
        <is>
          <t>6)
SEGMENT REPORTING The
Company has identified two The
two segments reflect how the Companys operations are evaluated by senior management and the structure of its internal financial
reporting. The Company evaluates performance based on the gross profit of the respective business segments. Selling expenses that can
be directly attributable to the segment, including depreciation of segment specific assets, are included, however, centralized selling
expenses and general and administrative expenses are not allocated between operating segments. Therefore, net income (loss) information
for the respective segments is not available. Discrete financial information related to segment assets, other than segment specific depreciation
associated with selling, is not available and that information continues to be aggregated. The
following table outlines the sales, cost of sales, gross margin, directly attributable selling expenses, and contribution margin of the
segments for the three months ended March 31, 2024 and 2023. Sales figures are net of related excise taxes. Schedule of Segment reporting
Three
Months Ended March 31,
Direct
Sales Distributor
Sales Unallocated Total
2024 2023 2024 2023 2024 2023 2024 2023
Sales,
net $ 4,286,156 $ 4,071,649 $ 4,516,924 $ 4,237,291 $ - $ - $ 8,803,080 $ 8,308,940
Cost
of Sales 1,295,145 1,289,933 2,235,213 2,540,544 - - 3,530,358 3,830,477
Gross
Profit 2,991,011 2,781,716 2,281,711 1,696,747 - - 5,272,722 4,478,463
Selling
and Marketing Expenses 3,263,381 3,214,501 504,424 531,741 259,977 237,338 4,027,782 3,983,580
Contribution
Margin $ (272,370 ) $ (432,785 ) $ 1,777,287 $ 1,165,006
Percent
of Sales 48.7 % 49.0 % 51.3 % 51.0 %
General
and Administration Expenses 1,847,517 1,469,833 1,847,517 1,469,833
Loss
from Operations $ (602,577 ) $ (974,950 ) Direct
sales include zero 1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ALE OF PREFERRED STOCK</t>
        </is>
      </c>
      <c r="B1" s="2" t="inlineStr">
        <is>
          <t>3 Months Ended</t>
        </is>
      </c>
    </row>
    <row r="2">
      <c r="B2" s="2" t="inlineStr">
        <is>
          <t>Mar. 31, 2024</t>
        </is>
      </c>
    </row>
    <row r="3">
      <c r="A3" s="5" t="inlineStr">
        <is>
          <t>Equity [Abstract]</t>
        </is>
      </c>
      <c r="B3" s="3" t="inlineStr">
        <is>
          <t xml:space="preserve"> </t>
        </is>
      </c>
    </row>
    <row r="4">
      <c r="A4" s="3" t="inlineStr">
        <is>
          <t>SALE OF PREFERRED STOCK</t>
        </is>
      </c>
      <c r="B4" s="3" t="inlineStr">
        <is>
          <t>7)
SALE OF PREFERRED STOCK On
June 11, 2021, the Company filed with the SEC an additional Prospectus Supplement to the 2020 Form S-3, pursuant to which the Company
sold an aggregate of 1,918,939 On
July 1, 2022, the Company filed a new shelf Registration Statement on Form S-3 (the July 2022 Form S-3) with the SEC pertaining
to the potential future issuance of one or more classes or series of debt, equity, or derivative securities. The maximum aggregate offering
amount of securities sold pursuant to the June 2022 Form S-3 is not to exceed $20,000,000. On August 1, 2022 and September 1 2022, the
Company filed with the SEC Prospectus Supplements to the July 2022 Form S-3, pursuant to which the Company proposed to offer and sell,
on a delayed or continuous basis, up to 213,158 shares of Series A Redeemable Preferred Stock having proceeds not to exceed $1,097,765
and up to 284,995 shares of Series A Redeemable Preferred Stock having proceeds not to exceed $1,467,729, respectively. Each of these
Prospectus Supplements established that our shares of preferred stock were to be sold in three offering periods with three separate offering
prices beginning with an offering price of $5.15 per share and concluding with an offering of $5.35 per share. On October 3, 2022, the
Company filed with the SEC a Prospectus Supplement to the July 2022 Form S-3, pursuant to which the Company proposed to offer and sell,
on a delayed or continuous basis, up to 233,564 shares of Series A Redeemable Preferred Stock having proceeds not to exceed $1,226,211.
This Prospectus Supplement established that our shares of preferred stock were to be sold in two offering periods with two separate offering
prices beginning with an offering price of $5.25 per share and concluding with an offering of $5.35 per share. On November 1, 2022, the
Company filed with the SEC a Prospectus Supplement to the July 2022 Form S-3, pursuant to which the Company proposed to offer and sell,
on a delayed or continuous basis, up to 344,861 shares of Series A Redeemable Preferred Stock having proceeds not to exceed $1,845,009.
This Prospectus Supplement established that our shares of preferred stock were to be sold in one offering period with an offering price
of $5.35 per share. Net proceeds of $3,558,807 have been received under these offerings as of March 31, 2024 for the issuance of Preferred
Stock. On
June 30, 2023, the Company filed with the SEC a Prospectus Supplement to the July 2022 Form S-3, pursuant to which the Company proposed
to offer and sell, on a delayed or continuous basis, up to 727,835 shares of Series A Redeemable Preferred Stock having proceeds not
to exceed $3,530,000. This Prospectus Supplement established that our shares of preferred stock were to be sold in two offering periods
with two separate offering prices beginning with an offering price of $4.85 per share and concluding with an offering of $5.35 per share.
On October 27, 2023, the Company filed with the SEC a Prospectus Supplement to the July 2022 Form S-3, pursuant to which the Company
proposed to offer and sell, on a delayed or continuous basis, up to 288,659 shares of Series A Redeemable Preferred Stock having proceeds
not to exceed $1,400,000. This Prospectus Supplement established that our shares of preferred stock were to be sold in one offering period
with an offering price of $5.35 per share. Net proceeds of $3,938,066 have been received under these offering as of March 31, 2024 for
the issuance of Preferred Stock. Shareholders
have the option to receive dividends as cash or as a gift card for purchasing Company products. The amount of unused dividend gift cards
at March 31, 2024 and December 31, 2023 was $ 1,099,872 1,480,138 Dividends
accrued but not paid will be added to the liquidation preference of the stock until the dividend is declared and paid. At any time after
June 1, 2021, the Company has the option, but not the obligation, to redeem all of the outstanding preferred stock in an amount equal
to the original issue price plus accrued but unpaid dividends and a redemption premium equal to 3% of the original issue pr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5" t="inlineStr">
        <is>
          <t>Leases [Abstract]</t>
        </is>
      </c>
      <c r="B3" s="3" t="inlineStr">
        <is>
          <t xml:space="preserve"> </t>
        </is>
      </c>
    </row>
    <row r="4">
      <c r="A4" s="3" t="inlineStr">
        <is>
          <t>LEASES</t>
        </is>
      </c>
      <c r="B4" s="3" t="inlineStr">
        <is>
          <t xml:space="preserve">8)
LEASES We
determine if an arrangement is a lease at inception. On our condensed balance sheets, our operating leases are included in Operating
lease right-of-use assets (ROU), Current portion of lease liabilities, and Lease liabilities, net of current portion. The Company does
not currently have any finance lease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leases that do not provide an implicit rate, we use our incremental borrowing rate based
on the information available at commencement date in determining the present value of lease payments. We use the implicit rate when readily
determinable. Lease expense for operating lease payments is recognized on a straight-line basis over the lease term. Significant
judgment may be required when determining whether a contract contains a lease, the length of the lease term, the allocation of the consideration
in a contract between lease and non-lease components, and the determination of the discount rate included in our leases. We review the
underlying objective of each contract, the terms of the contract, and consider our current and future business conditions when making
these judgments. Operating
leases – Vineyard In December 1999 1,500,000 20-year In December
2004 727,000 15-year In
February 2007 11 year In
July 2008 34-year In
March
2017 25-year Operating
Leases – Non-Vineyard In September 2018 three years In
January
2018 In
February 2020 5 years In
March
2021 10 years In
February 2022 10 years In
May 2022 10 years In
January 2023 10 years The
following tables provide lease cost and other lease information: Schedule
of Lease Cost and Information
Three Months Ended Three Months Ended
March 31, 2024 March 31, 2023
Lease Cost
Operating lease cost - Vineyards $ 114,782 $ 114,782
Operating lease cost - Other 250,640 219,982
Short-term lease cost 8,427 3,575
Total lease cost $ 373,849 $ 338,339
Other Information
Cash paid for amounts included in the measurement of lease liabilities
Operating cash flows from operating leases - Vineyard $ 115,266 $ 113,921
Operating cash flows from operating leases - Other $ 219,363 $ 194,955
Weighted-average remaining lease term - Operating leases in years 15.59 10.81
Weighted-average discount rate - Operating leases 7.88 % 5.36 % Right-of-use
assets obtained in exchange for new operating lease obligations were zero 695,565 As
of March 31, 2024, maturities of lease liabilities were as follows: Schedule
of Maturities of Lease Liabilities
Operating
Years Ended December 31, Leases
2024 $ 1,005,731
2025 1,326,705
2026 1,299,824
2027 1,354,008
2028 1,339,747
Thereafter 14,912,964
Total minimal lease payments 21,238,979
Less present value adjustment (9,495,322 )
Operating lease liabilities 11,743,657
Less current lease liabilities (459,290 )
Lease liabilities, net of current portion $ 11,284,3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6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9)
COMMITMENTS AND CONTINGENCIES Litigation
Grape
Purch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 (Tables)</t>
        </is>
      </c>
      <c r="B1" s="2" t="inlineStr">
        <is>
          <t>3 Months Ended</t>
        </is>
      </c>
    </row>
    <row r="2">
      <c r="B2" s="2" t="inlineStr">
        <is>
          <t>Mar. 31, 2024</t>
        </is>
      </c>
    </row>
    <row r="3">
      <c r="A3" s="5" t="inlineStr">
        <is>
          <t>Accounting Policies [Abstract]</t>
        </is>
      </c>
      <c r="B3" s="3" t="inlineStr">
        <is>
          <t xml:space="preserve"> </t>
        </is>
      </c>
    </row>
    <row r="4">
      <c r="A4" s="3" t="inlineStr">
        <is>
          <t>Schedule of Earnings Per Share</t>
        </is>
      </c>
      <c r="B4" s="3" t="inlineStr">
        <is>
          <t>The
following table presents the earnings per share after preferred stock dividends calculation for the periods shown: Schedule of Earnings Per Share
Three months ended March 31,
2024 2023
Numerator
Net loss $ (521,805 ) $ (744,823 )
Accrued preferred stock dividends (563,177 ) (511,719 )
Net loss applicable to common shareholders $ (1,084,982 ) $ (1,256,542 )
Denominator
Weighted-average number of common shares outstanding basic and diluted 4,964,529 4,964,529
Loss per common share after preferred dividends, basic and diluted $ (0.22 ) $ (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5" t="inlineStr">
        <is>
          <t>Inventory Disclosure [Abstract]</t>
        </is>
      </c>
      <c r="B3" s="3" t="inlineStr">
        <is>
          <t xml:space="preserve"> </t>
        </is>
      </c>
    </row>
    <row r="4">
      <c r="A4" s="3" t="inlineStr">
        <is>
          <t>Schedule of Inventories</t>
        </is>
      </c>
      <c r="B4" s="3" t="inlineStr">
        <is>
          <t xml:space="preserve">The
Companys inventories, by major classification, are summarized as follows, as of the dates shown: Schedule
of Inventories
March 31, 2024 December 31, 2023
Winemaking and packaging materials $ 1,757,981 $ 1,113,170
Work-in-process (costs relating to unprocessed and/or unbottled wine products) 15,417,269 15,952,118
Finished goods (bottled wine and related products) 11,706,414 11,249,491
Total inventories $ 28,881,664 $ 28,314,7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5" t="inlineStr">
        <is>
          <t>Property, Plant and Equipment [Abstract]</t>
        </is>
      </c>
      <c r="B3" s="3" t="inlineStr">
        <is>
          <t xml:space="preserve"> </t>
        </is>
      </c>
    </row>
    <row r="4">
      <c r="A4" s="3" t="inlineStr">
        <is>
          <t>Schedule of Property and Equipment, Net</t>
        </is>
      </c>
      <c r="B4" s="3" t="inlineStr">
        <is>
          <t xml:space="preserve">The
Companys property and equipment consists of the following, as of the dates shown: Schedule of Property and Equipment, Net
March 31, 2024 December 31, 2023
Construction in progress $ 912,895 $ 639,840
Land, improvements, and other buildings 14,491,827 14,491,827
Winery buildings and tasting rooms 44,112,526 43,991,586
Equipment 20,141,690 20,103,535
Property and equipment, gross 79,658,938 79,226,788
Accumulated depreciation (26,649,137 ) (25,857,151 )
Property and equipment, net $ 53,009,801 $ 53,369,6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3 Months Ended</t>
        </is>
      </c>
    </row>
    <row r="2">
      <c r="B2" s="2" t="inlineStr">
        <is>
          <t>Mar. 31, 2024</t>
        </is>
      </c>
    </row>
    <row r="3">
      <c r="A3" s="5" t="inlineStr">
        <is>
          <t>Debt Disclosure [Abstract]</t>
        </is>
      </c>
      <c r="B3" s="3" t="inlineStr">
        <is>
          <t xml:space="preserve"> </t>
        </is>
      </c>
    </row>
    <row r="4">
      <c r="A4" s="3" t="inlineStr">
        <is>
          <t>Schedule of Future Minimum Principal Payment for Long-Term Debt Maturities</t>
        </is>
      </c>
      <c r="B4" s="3" t="inlineStr">
        <is>
          <t xml:space="preserve">Future
minimum principal payments of long-term debt are as follows for the years ending December 31: Schedule
of Future Minimum Principal Payment for Long-Term Debt Maturities
2024 394,325
2025 6,074,920
2026 578,559
2027 608,636
2028 640,299
Thereafter 1,665,447
Total $ 9,962,1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256472</v>
      </c>
      <c r="C3" s="6" t="n">
        <v>238482</v>
      </c>
    </row>
    <row r="4">
      <c r="A4" s="3" t="inlineStr">
        <is>
          <t>Accounts receivable, net</t>
        </is>
      </c>
      <c r="B4" s="4" t="n">
        <v>3211644</v>
      </c>
      <c r="C4" s="4" t="n">
        <v>2994829</v>
      </c>
    </row>
    <row r="5">
      <c r="A5" s="3" t="inlineStr">
        <is>
          <t>Inventories</t>
        </is>
      </c>
      <c r="B5" s="4" t="n">
        <v>28881664</v>
      </c>
      <c r="C5" s="4" t="n">
        <v>28314779</v>
      </c>
    </row>
    <row r="6">
      <c r="A6" s="3" t="inlineStr">
        <is>
          <t>Prepaid expenses and other current assets</t>
        </is>
      </c>
      <c r="B6" s="4" t="n">
        <v>507758</v>
      </c>
      <c r="C6" s="4" t="n">
        <v>522854</v>
      </c>
    </row>
    <row r="7">
      <c r="A7" s="3" t="inlineStr">
        <is>
          <t>Income tax receivable</t>
        </is>
      </c>
      <c r="B7" s="4" t="n">
        <v>333359</v>
      </c>
      <c r="C7" s="4" t="n">
        <v>121959</v>
      </c>
    </row>
    <row r="8">
      <c r="A8" s="3" t="inlineStr">
        <is>
          <t>Total current assets</t>
        </is>
      </c>
      <c r="B8" s="4" t="n">
        <v>33190897</v>
      </c>
      <c r="C8" s="4" t="n">
        <v>32192903</v>
      </c>
    </row>
    <row r="9">
      <c r="A9" s="3" t="inlineStr">
        <is>
          <t>Other assets</t>
        </is>
      </c>
      <c r="B9" s="4" t="n">
        <v>13824</v>
      </c>
      <c r="C9" s="4" t="n">
        <v>13824</v>
      </c>
    </row>
    <row r="10">
      <c r="A10" s="3" t="inlineStr">
        <is>
          <t>Vineyard development costs, net</t>
        </is>
      </c>
      <c r="B10" s="4" t="n">
        <v>8686472</v>
      </c>
      <c r="C10" s="4" t="n">
        <v>8704352</v>
      </c>
    </row>
    <row r="11">
      <c r="A11" s="3" t="inlineStr">
        <is>
          <t>Property and equipment, net</t>
        </is>
      </c>
      <c r="B11" s="4" t="n">
        <v>53009801</v>
      </c>
      <c r="C11" s="4" t="n">
        <v>53369637</v>
      </c>
    </row>
    <row r="12">
      <c r="A12" s="3" t="inlineStr">
        <is>
          <t>Operating lease right of use assets</t>
        </is>
      </c>
      <c r="B12" s="4" t="n">
        <v>11287131</v>
      </c>
      <c r="C12" s="4" t="n">
        <v>11427433</v>
      </c>
    </row>
    <row r="13">
      <c r="A13" s="3" t="inlineStr">
        <is>
          <t>TOTAL ASSETS</t>
        </is>
      </c>
      <c r="B13" s="4" t="n">
        <v>106188125</v>
      </c>
      <c r="C13" s="4" t="n">
        <v>105708149</v>
      </c>
    </row>
    <row r="14">
      <c r="A14" s="5" t="inlineStr">
        <is>
          <t>CURRENT LIABILITIES</t>
        </is>
      </c>
      <c r="B14" s="3" t="inlineStr">
        <is>
          <t xml:space="preserve"> </t>
        </is>
      </c>
      <c r="C14" s="3" t="inlineStr">
        <is>
          <t xml:space="preserve"> </t>
        </is>
      </c>
    </row>
    <row r="15">
      <c r="A15" s="3" t="inlineStr">
        <is>
          <t>Accounts payable</t>
        </is>
      </c>
      <c r="B15" s="4" t="n">
        <v>1953128</v>
      </c>
      <c r="C15" s="4" t="n">
        <v>2026352</v>
      </c>
    </row>
    <row r="16">
      <c r="A16" s="3" t="inlineStr">
        <is>
          <t>Accrued expenses</t>
        </is>
      </c>
      <c r="B16" s="4" t="n">
        <v>1779337</v>
      </c>
      <c r="C16" s="4" t="n">
        <v>1482254</v>
      </c>
    </row>
    <row r="17">
      <c r="A17" s="3" t="inlineStr">
        <is>
          <t>Investor deposits for preferred stock</t>
        </is>
      </c>
      <c r="B17" s="3" t="inlineStr">
        <is>
          <t xml:space="preserve"> </t>
        </is>
      </c>
      <c r="C17" s="4" t="n">
        <v>718857</v>
      </c>
    </row>
    <row r="18">
      <c r="A18" s="3" t="inlineStr">
        <is>
          <t>Bank overdraft</t>
        </is>
      </c>
      <c r="B18" s="4" t="n">
        <v>522521</v>
      </c>
      <c r="C18" s="4" t="n">
        <v>393416</v>
      </c>
    </row>
    <row r="19">
      <c r="A19" s="3" t="inlineStr">
        <is>
          <t>Line of credit</t>
        </is>
      </c>
      <c r="B19" s="4" t="n">
        <v>3320928</v>
      </c>
      <c r="C19" s="4" t="n">
        <v>2684982</v>
      </c>
    </row>
    <row r="20">
      <c r="A20" s="3" t="inlineStr">
        <is>
          <t>Note payable</t>
        </is>
      </c>
      <c r="B20" s="4" t="n">
        <v>1074712</v>
      </c>
      <c r="C20" s="4" t="n">
        <v>1100735</v>
      </c>
    </row>
    <row r="21">
      <c r="A21" s="3" t="inlineStr">
        <is>
          <t>Current portion of long-term debt</t>
        </is>
      </c>
      <c r="B21" s="4" t="n">
        <v>529463</v>
      </c>
      <c r="C21" s="4" t="n">
        <v>522798</v>
      </c>
    </row>
    <row r="22">
      <c r="A22" s="3" t="inlineStr">
        <is>
          <t>Current portion of lease liabilities</t>
        </is>
      </c>
      <c r="B22" s="4" t="n">
        <v>459290</v>
      </c>
      <c r="C22" s="4" t="n">
        <v>450452</v>
      </c>
    </row>
    <row r="23">
      <c r="A23" s="3" t="inlineStr">
        <is>
          <t>Unearned revenue</t>
        </is>
      </c>
      <c r="B23" s="4" t="n">
        <v>1939956</v>
      </c>
      <c r="C23" s="4" t="n">
        <v>1970661</v>
      </c>
    </row>
    <row r="24">
      <c r="A24" s="3" t="inlineStr">
        <is>
          <t>Grapes payable</t>
        </is>
      </c>
      <c r="B24" s="3" t="inlineStr">
        <is>
          <t xml:space="preserve"> </t>
        </is>
      </c>
      <c r="C24" s="4" t="n">
        <v>2446233</v>
      </c>
    </row>
    <row r="25">
      <c r="A25" s="3" t="inlineStr">
        <is>
          <t>Total current liabilities</t>
        </is>
      </c>
      <c r="B25" s="4" t="n">
        <v>11579335</v>
      </c>
      <c r="C25" s="4" t="n">
        <v>13796740</v>
      </c>
    </row>
    <row r="26">
      <c r="A26" s="3" t="inlineStr">
        <is>
          <t>Long-term debt, net of current portion and debt issuance costs</t>
        </is>
      </c>
      <c r="B26" s="4" t="n">
        <v>9330046</v>
      </c>
      <c r="C26" s="4" t="n">
        <v>6961872</v>
      </c>
    </row>
    <row r="27">
      <c r="A27" s="3" t="inlineStr">
        <is>
          <t>Lease liabilities, net of current portion</t>
        </is>
      </c>
      <c r="B27" s="4" t="n">
        <v>11284367</v>
      </c>
      <c r="C27" s="4" t="n">
        <v>11402714</v>
      </c>
    </row>
    <row r="28">
      <c r="A28" s="3" t="inlineStr">
        <is>
          <t>Deferred income taxes</t>
        </is>
      </c>
      <c r="B28" s="4" t="n">
        <v>2911618</v>
      </c>
      <c r="C28" s="4" t="n">
        <v>2911618</v>
      </c>
    </row>
    <row r="29">
      <c r="A29" s="3" t="inlineStr">
        <is>
          <t>Total liabilities</t>
        </is>
      </c>
      <c r="B29" s="4" t="n">
        <v>35105366</v>
      </c>
      <c r="C29" s="4" t="n">
        <v>35072944</v>
      </c>
    </row>
    <row r="30">
      <c r="A30" s="5" t="inlineStr">
        <is>
          <t>SHAREHOLDERS EQUITY</t>
        </is>
      </c>
      <c r="B30" s="3" t="inlineStr">
        <is>
          <t xml:space="preserve"> </t>
        </is>
      </c>
      <c r="C30" s="3" t="inlineStr">
        <is>
          <t xml:space="preserve"> </t>
        </is>
      </c>
    </row>
    <row r="31">
      <c r="A31" s="3" t="inlineStr">
        <is>
          <t>Redeemable preferred stock, no par value, 100,000,000 shares authorized, 10,239,573 shares issued and outstanding, liquidation preference $43,057,405, at March 31, 2024 and 10,046,833 shares issued and outstanding, liquidation preference $41,694,357, at December 31, 2023.</t>
        </is>
      </c>
      <c r="B31" s="4" t="n">
        <v>43920572</v>
      </c>
      <c r="C31" s="4" t="n">
        <v>42388036</v>
      </c>
    </row>
    <row r="32">
      <c r="A32" s="3" t="inlineStr">
        <is>
          <t>Common stock, no par value, 10,000,000 shares authorized, 4,964,529 shares issued and outstanding at March 31, 2024 and December 31, 2023, respectively.</t>
        </is>
      </c>
      <c r="B32" s="4" t="n">
        <v>8512489</v>
      </c>
      <c r="C32" s="4" t="n">
        <v>8512489</v>
      </c>
    </row>
    <row r="33">
      <c r="A33" s="3" t="inlineStr">
        <is>
          <t>Retained earnings</t>
        </is>
      </c>
      <c r="B33" s="4" t="n">
        <v>18649698</v>
      </c>
      <c r="C33" s="4" t="n">
        <v>19734680</v>
      </c>
    </row>
    <row r="34">
      <c r="A34" s="3" t="inlineStr">
        <is>
          <t>Total shareholders equity</t>
        </is>
      </c>
      <c r="B34" s="4" t="n">
        <v>71082759</v>
      </c>
      <c r="C34" s="4" t="n">
        <v>70635205</v>
      </c>
    </row>
    <row r="35">
      <c r="A35" s="3" t="inlineStr">
        <is>
          <t>LIABILITIES AND SHAREHOLDERS EQUITY</t>
        </is>
      </c>
      <c r="B35" s="6" t="n">
        <v>106188125</v>
      </c>
      <c r="C35" s="6" t="n">
        <v>1057081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Mar. 31, 2024</t>
        </is>
      </c>
    </row>
    <row r="3">
      <c r="A3" s="5" t="inlineStr">
        <is>
          <t>Segment Reporting [Abstract]</t>
        </is>
      </c>
      <c r="B3" s="3" t="inlineStr">
        <is>
          <t xml:space="preserve"> </t>
        </is>
      </c>
    </row>
    <row r="4">
      <c r="A4" s="3" t="inlineStr">
        <is>
          <t>Schedule of Segment reporting</t>
        </is>
      </c>
      <c r="B4" s="3" t="inlineStr">
        <is>
          <t>The
following table outlines the sales, cost of sales, gross margin, directly attributable selling expenses, and contribution margin of the
segments for the three months ended March 31, 2024 and 2023. Sales figures are net of related excise taxes. Schedule of Segment reporting
Three
Months Ended March 31,
Direct
Sales Distributor
Sales Unallocated Total
2024 2023 2024 2023 2024 2023 2024 2023
Sales,
net $ 4,286,156 $ 4,071,649 $ 4,516,924 $ 4,237,291 $ - $ - $ 8,803,080 $ 8,308,940
Cost
of Sales 1,295,145 1,289,933 2,235,213 2,540,544 - - 3,530,358 3,830,477
Gross
Profit 2,991,011 2,781,716 2,281,711 1,696,747 - - 5,272,722 4,478,463
Selling
and Marketing Expenses 3,263,381 3,214,501 504,424 531,741 259,977 237,338 4,027,782 3,983,580
Contribution
Margin $ (272,370 ) $ (432,785 ) $ 1,777,287 $ 1,165,006
Percent
of Sales 48.7 % 49.0 % 51.3 % 51.0 %
General
and Administration Expenses 1,847,517 1,469,833 1,847,517 1,469,833
Loss
from Operations $ (602,577 ) $ (974,9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4</t>
        </is>
      </c>
    </row>
    <row r="3">
      <c r="A3" s="5" t="inlineStr">
        <is>
          <t>Leases [Abstract]</t>
        </is>
      </c>
      <c r="B3" s="3" t="inlineStr">
        <is>
          <t xml:space="preserve"> </t>
        </is>
      </c>
    </row>
    <row r="4">
      <c r="A4" s="3" t="inlineStr">
        <is>
          <t>Schedule of Lease Cost and Information</t>
        </is>
      </c>
      <c r="B4" s="3" t="inlineStr">
        <is>
          <t>The
following tables provide lease cost and other lease information: Schedule
of Lease Cost and Information
Three Months Ended Three Months Ended
March 31, 2024 March 31, 2023
Lease Cost
Operating lease cost - Vineyards $ 114,782 $ 114,782
Operating lease cost - Other 250,640 219,982
Short-term lease cost 8,427 3,575
Total lease cost $ 373,849 $ 338,339
Other Information
Cash paid for amounts included in the measurement of lease liabilities
Operating cash flows from operating leases - Vineyard $ 115,266 $ 113,921
Operating cash flows from operating leases - Other $ 219,363 $ 194,955
Weighted-average remaining lease term - Operating leases in years 15.59 10.81
Weighted-average discount rate - Operating leases 7.88 % 5.36 %</t>
        </is>
      </c>
    </row>
    <row r="5">
      <c r="A5" s="3" t="inlineStr">
        <is>
          <t>Schedule of Maturities of Lease Liabilities</t>
        </is>
      </c>
      <c r="B5" s="3" t="inlineStr">
        <is>
          <t xml:space="preserve">As
of March 31, 2024, maturities of lease liabilities were as follows: Schedule
of Maturities of Lease Liabilities
Operating
Years Ended December 31, Leases
2024 $ 1,005,731
2025 1,326,705
2026 1,299,824
2027 1,354,008
2028 1,339,747
Thereafter 14,912,964
Total minimal lease payments 21,238,979
Less present value adjustment (9,495,322 )
Operating lease liabilities 11,743,657
Less current lease liabilities (459,290 )
Lease liabilities, net of current portion $ 11,284,3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BASIS OF PRESENTATION (Details) - USD ($)</t>
        </is>
      </c>
      <c r="B1" s="2" t="inlineStr">
        <is>
          <t>3 Months Ended</t>
        </is>
      </c>
    </row>
    <row r="2">
      <c r="B2" s="2" t="inlineStr">
        <is>
          <t>Mar. 31, 2024</t>
        </is>
      </c>
      <c r="C2" s="2" t="inlineStr">
        <is>
          <t>Mar. 31, 2023</t>
        </is>
      </c>
    </row>
    <row r="3">
      <c r="A3" s="5" t="inlineStr">
        <is>
          <t>Accounting Policies [Abstract]</t>
        </is>
      </c>
      <c r="B3" s="3" t="inlineStr">
        <is>
          <t xml:space="preserve"> </t>
        </is>
      </c>
      <c r="C3" s="3" t="inlineStr">
        <is>
          <t xml:space="preserve"> </t>
        </is>
      </c>
    </row>
    <row r="4">
      <c r="A4" s="3" t="inlineStr">
        <is>
          <t>Net loss</t>
        </is>
      </c>
      <c r="B4" s="6" t="n">
        <v>-521805</v>
      </c>
      <c r="C4" s="6" t="n">
        <v>-744823</v>
      </c>
    </row>
    <row r="5">
      <c r="A5" s="3" t="inlineStr">
        <is>
          <t>Accrued preferred stock dividends</t>
        </is>
      </c>
      <c r="B5" s="4" t="n">
        <v>-563177</v>
      </c>
      <c r="C5" s="4" t="n">
        <v>-511719</v>
      </c>
    </row>
    <row r="6">
      <c r="A6" s="3" t="inlineStr">
        <is>
          <t>Net loss applicable to common shareholders</t>
        </is>
      </c>
      <c r="B6" s="6" t="n">
        <v>-1084982</v>
      </c>
      <c r="C6" s="6" t="n">
        <v>-1256542</v>
      </c>
    </row>
    <row r="7">
      <c r="A7" s="3" t="inlineStr">
        <is>
          <t>Weighted-average number of common shares outstanding basic and diluted</t>
        </is>
      </c>
      <c r="B7" s="4" t="n">
        <v>4964529</v>
      </c>
      <c r="C7" s="4" t="n">
        <v>4964529</v>
      </c>
    </row>
    <row r="8">
      <c r="A8" s="3" t="inlineStr">
        <is>
          <t>Loss per common share after preferred dividends, basic and diluted</t>
        </is>
      </c>
      <c r="B8" s="7" t="n">
        <v>-0.22</v>
      </c>
      <c r="C8" s="7" t="n">
        <v>-0.2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Details) - USD ($)</t>
        </is>
      </c>
      <c r="B1" s="2" t="inlineStr">
        <is>
          <t>Mar. 31, 2024</t>
        </is>
      </c>
      <c r="C1" s="2" t="inlineStr">
        <is>
          <t>Dec. 31, 2023</t>
        </is>
      </c>
    </row>
    <row r="2">
      <c r="A2" s="5" t="inlineStr">
        <is>
          <t>Inventory Disclosure [Abstract]</t>
        </is>
      </c>
      <c r="B2" s="3" t="inlineStr">
        <is>
          <t xml:space="preserve"> </t>
        </is>
      </c>
      <c r="C2" s="3" t="inlineStr">
        <is>
          <t xml:space="preserve"> </t>
        </is>
      </c>
    </row>
    <row r="3">
      <c r="A3" s="3" t="inlineStr">
        <is>
          <t>Winemaking and packaging materials</t>
        </is>
      </c>
      <c r="B3" s="6" t="n">
        <v>1757981</v>
      </c>
      <c r="C3" s="6" t="n">
        <v>1113170</v>
      </c>
    </row>
    <row r="4">
      <c r="A4" s="3" t="inlineStr">
        <is>
          <t>Work-in-process (costs relating to unprocessed and/or unbottled wine products)</t>
        </is>
      </c>
      <c r="B4" s="4" t="n">
        <v>15417269</v>
      </c>
      <c r="C4" s="4" t="n">
        <v>15952118</v>
      </c>
    </row>
    <row r="5">
      <c r="A5" s="3" t="inlineStr">
        <is>
          <t>Finished goods (bottled wine and related products)</t>
        </is>
      </c>
      <c r="B5" s="4" t="n">
        <v>11706414</v>
      </c>
      <c r="C5" s="4" t="n">
        <v>11249491</v>
      </c>
    </row>
    <row r="6">
      <c r="A6" s="3" t="inlineStr">
        <is>
          <t>Total inventories</t>
        </is>
      </c>
      <c r="B6" s="6" t="n">
        <v>28881664</v>
      </c>
      <c r="C6" s="6" t="n">
        <v>2831477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Mar. 31, 2024</t>
        </is>
      </c>
      <c r="C1" s="2" t="inlineStr">
        <is>
          <t>Dec. 31, 2023</t>
        </is>
      </c>
    </row>
    <row r="2">
      <c r="A2" s="5" t="inlineStr">
        <is>
          <t>Property, Plant and Equipment [Abstract]</t>
        </is>
      </c>
      <c r="B2" s="3" t="inlineStr">
        <is>
          <t xml:space="preserve"> </t>
        </is>
      </c>
      <c r="C2" s="3" t="inlineStr">
        <is>
          <t xml:space="preserve"> </t>
        </is>
      </c>
    </row>
    <row r="3">
      <c r="A3" s="3" t="inlineStr">
        <is>
          <t>Construction in progress</t>
        </is>
      </c>
      <c r="B3" s="6" t="n">
        <v>912895</v>
      </c>
      <c r="C3" s="6" t="n">
        <v>639840</v>
      </c>
    </row>
    <row r="4">
      <c r="A4" s="3" t="inlineStr">
        <is>
          <t>Land, improvements, and other buildings</t>
        </is>
      </c>
      <c r="B4" s="4" t="n">
        <v>14491827</v>
      </c>
      <c r="C4" s="4" t="n">
        <v>14491827</v>
      </c>
    </row>
    <row r="5">
      <c r="A5" s="3" t="inlineStr">
        <is>
          <t>Winery buildings and tasting rooms</t>
        </is>
      </c>
      <c r="B5" s="4" t="n">
        <v>44112526</v>
      </c>
      <c r="C5" s="4" t="n">
        <v>43991586</v>
      </c>
    </row>
    <row r="6">
      <c r="A6" s="3" t="inlineStr">
        <is>
          <t>Equipment</t>
        </is>
      </c>
      <c r="B6" s="4" t="n">
        <v>20141690</v>
      </c>
      <c r="C6" s="4" t="n">
        <v>20103535</v>
      </c>
    </row>
    <row r="7">
      <c r="A7" s="3" t="inlineStr">
        <is>
          <t>Property and equipment, gross</t>
        </is>
      </c>
      <c r="B7" s="4" t="n">
        <v>79658938</v>
      </c>
      <c r="C7" s="4" t="n">
        <v>79226788</v>
      </c>
    </row>
    <row r="8">
      <c r="A8" s="3" t="inlineStr">
        <is>
          <t>Accumulated depreciation</t>
        </is>
      </c>
      <c r="B8" s="4" t="n">
        <v>-26649137</v>
      </c>
      <c r="C8" s="4" t="n">
        <v>-25857151</v>
      </c>
    </row>
    <row r="9">
      <c r="A9" s="3" t="inlineStr">
        <is>
          <t>Property and equipment, net</t>
        </is>
      </c>
      <c r="B9" s="6" t="n">
        <v>53009801</v>
      </c>
      <c r="C9" s="6" t="n">
        <v>5336963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4</t>
        </is>
      </c>
      <c r="C2" s="2" t="inlineStr">
        <is>
          <t>Mar. 31, 2023</t>
        </is>
      </c>
    </row>
    <row r="3">
      <c r="A3" s="5" t="inlineStr">
        <is>
          <t>Property, Plant and Equipment [Abstract]</t>
        </is>
      </c>
      <c r="B3" s="3" t="inlineStr">
        <is>
          <t xml:space="preserve"> </t>
        </is>
      </c>
      <c r="C3" s="3" t="inlineStr">
        <is>
          <t xml:space="preserve"> </t>
        </is>
      </c>
    </row>
    <row r="4">
      <c r="A4" s="3" t="inlineStr">
        <is>
          <t>Depreciation</t>
        </is>
      </c>
      <c r="B4" s="6" t="n">
        <v>791986</v>
      </c>
      <c r="C4" s="6" t="n">
        <v>72656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DEBT (Details) - USD ($)</t>
        </is>
      </c>
      <c r="B1" s="2" t="inlineStr">
        <is>
          <t>Mar. 31, 2024</t>
        </is>
      </c>
      <c r="C1" s="2" t="inlineStr">
        <is>
          <t>Dec. 31, 2023</t>
        </is>
      </c>
    </row>
    <row r="2">
      <c r="A2" s="5" t="inlineStr">
        <is>
          <t>Debt Disclosure [Abstract]</t>
        </is>
      </c>
      <c r="B2" s="3" t="inlineStr">
        <is>
          <t xml:space="preserve"> </t>
        </is>
      </c>
      <c r="C2" s="3" t="inlineStr">
        <is>
          <t xml:space="preserve"> </t>
        </is>
      </c>
    </row>
    <row r="3">
      <c r="A3" s="3" t="inlineStr">
        <is>
          <t>2024</t>
        </is>
      </c>
      <c r="B3" s="6" t="n">
        <v>394325</v>
      </c>
      <c r="C3" s="3" t="inlineStr">
        <is>
          <t xml:space="preserve"> </t>
        </is>
      </c>
    </row>
    <row r="4">
      <c r="A4" s="3" t="inlineStr">
        <is>
          <t>2025</t>
        </is>
      </c>
      <c r="B4" s="4" t="n">
        <v>6074920</v>
      </c>
      <c r="C4" s="3" t="inlineStr">
        <is>
          <t xml:space="preserve"> </t>
        </is>
      </c>
    </row>
    <row r="5">
      <c r="A5" s="3" t="inlineStr">
        <is>
          <t>2026</t>
        </is>
      </c>
      <c r="B5" s="4" t="n">
        <v>578559</v>
      </c>
      <c r="C5" s="3" t="inlineStr">
        <is>
          <t xml:space="preserve"> </t>
        </is>
      </c>
    </row>
    <row r="6">
      <c r="A6" s="3" t="inlineStr">
        <is>
          <t>2027</t>
        </is>
      </c>
      <c r="B6" s="4" t="n">
        <v>608636</v>
      </c>
      <c r="C6" s="3" t="inlineStr">
        <is>
          <t xml:space="preserve"> </t>
        </is>
      </c>
    </row>
    <row r="7">
      <c r="A7" s="3" t="inlineStr">
        <is>
          <t>2028</t>
        </is>
      </c>
      <c r="B7" s="4" t="n">
        <v>640299</v>
      </c>
      <c r="C7" s="3" t="inlineStr">
        <is>
          <t xml:space="preserve"> </t>
        </is>
      </c>
    </row>
    <row r="8">
      <c r="A8" s="3" t="inlineStr">
        <is>
          <t>Thereafter</t>
        </is>
      </c>
      <c r="B8" s="4" t="n">
        <v>1665447</v>
      </c>
      <c r="C8" s="3" t="inlineStr">
        <is>
          <t xml:space="preserve"> </t>
        </is>
      </c>
    </row>
    <row r="9">
      <c r="A9" s="3" t="inlineStr">
        <is>
          <t>Total</t>
        </is>
      </c>
      <c r="B9" s="6" t="n">
        <v>9962186</v>
      </c>
      <c r="C9" s="6" t="n">
        <v>759065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DEBT (Details Narrative) - USD ($)</t>
        </is>
      </c>
      <c r="B1" s="2" t="inlineStr">
        <is>
          <t>Mar. 31, 2024</t>
        </is>
      </c>
      <c r="C1" s="2" t="inlineStr">
        <is>
          <t>Dec. 31, 2023</t>
        </is>
      </c>
      <c r="D1" s="2" t="inlineStr">
        <is>
          <t>Nov. 30, 2022</t>
        </is>
      </c>
      <c r="E1" s="2" t="inlineStr">
        <is>
          <t>Dec. 31, 2005</t>
        </is>
      </c>
    </row>
    <row r="2">
      <c r="A2" s="5" t="inlineStr">
        <is>
          <t>Debt Disclosure [Abstract]</t>
        </is>
      </c>
      <c r="B2" s="3" t="inlineStr">
        <is>
          <t xml:space="preserve"> </t>
        </is>
      </c>
      <c r="C2" s="3" t="inlineStr">
        <is>
          <t xml:space="preserve"> </t>
        </is>
      </c>
      <c r="D2" s="3" t="inlineStr">
        <is>
          <t xml:space="preserve"> </t>
        </is>
      </c>
      <c r="E2" s="3" t="inlineStr">
        <is>
          <t xml:space="preserve"> </t>
        </is>
      </c>
    </row>
    <row r="3">
      <c r="A3" s="3" t="inlineStr">
        <is>
          <t>Line of Credit Facility, Maximum Borrowing Capacity</t>
        </is>
      </c>
      <c r="B3" s="3" t="inlineStr">
        <is>
          <t xml:space="preserve"> </t>
        </is>
      </c>
      <c r="C3" s="3" t="inlineStr">
        <is>
          <t xml:space="preserve"> </t>
        </is>
      </c>
      <c r="D3" s="6" t="n">
        <v>5000000</v>
      </c>
      <c r="E3" s="6" t="n">
        <v>2000000</v>
      </c>
    </row>
    <row r="4">
      <c r="A4" s="3" t="inlineStr">
        <is>
          <t>Line of Credit Facility, Fair Value of Amount Outstanding</t>
        </is>
      </c>
      <c r="B4" s="6" t="n">
        <v>3320928</v>
      </c>
      <c r="C4" s="6" t="n">
        <v>2684982</v>
      </c>
      <c r="D4" s="3" t="inlineStr">
        <is>
          <t xml:space="preserve"> </t>
        </is>
      </c>
      <c r="E4" s="3" t="inlineStr">
        <is>
          <t xml:space="preserve"> </t>
        </is>
      </c>
    </row>
    <row r="5">
      <c r="A5" s="3" t="inlineStr">
        <is>
          <t>Notes Payable, Current</t>
        </is>
      </c>
      <c r="B5" s="4" t="n">
        <v>1074712</v>
      </c>
      <c r="C5" s="4" t="n">
        <v>1100735</v>
      </c>
      <c r="D5" s="3" t="inlineStr">
        <is>
          <t xml:space="preserve"> </t>
        </is>
      </c>
      <c r="E5" s="3" t="inlineStr">
        <is>
          <t xml:space="preserve"> </t>
        </is>
      </c>
    </row>
    <row r="6">
      <c r="A6" s="3" t="inlineStr">
        <is>
          <t>Long-Term Debt, Gross</t>
        </is>
      </c>
      <c r="B6" s="4" t="n">
        <v>9962186</v>
      </c>
      <c r="C6" s="4" t="n">
        <v>7590659</v>
      </c>
      <c r="D6" s="3" t="inlineStr">
        <is>
          <t xml:space="preserve"> </t>
        </is>
      </c>
      <c r="E6" s="3" t="inlineStr">
        <is>
          <t xml:space="preserve"> </t>
        </is>
      </c>
    </row>
    <row r="7">
      <c r="A7" s="3" t="inlineStr">
        <is>
          <t>Unamortized Debt Issuance Expense</t>
        </is>
      </c>
      <c r="B7" s="6" t="n">
        <v>102677</v>
      </c>
      <c r="C7" s="6" t="n">
        <v>105989</v>
      </c>
      <c r="D7" s="3" t="inlineStr">
        <is>
          <t xml:space="preserve"> </t>
        </is>
      </c>
      <c r="E7" s="3"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AND TAXES PAID (Details Narrative) - USD ($)</t>
        </is>
      </c>
      <c r="B1" s="2" t="inlineStr">
        <is>
          <t>3 Months Ended</t>
        </is>
      </c>
    </row>
    <row r="2">
      <c r="B2" s="2" t="inlineStr">
        <is>
          <t>Mar. 31, 2024</t>
        </is>
      </c>
      <c r="C2" s="2" t="inlineStr">
        <is>
          <t>Mar. 31, 2023</t>
        </is>
      </c>
    </row>
    <row r="3">
      <c r="A3" s="5" t="inlineStr">
        <is>
          <t>Other Income and Expenses [Abstract]</t>
        </is>
      </c>
      <c r="B3" s="3" t="inlineStr">
        <is>
          <t xml:space="preserve"> </t>
        </is>
      </c>
      <c r="C3" s="3" t="inlineStr">
        <is>
          <t xml:space="preserve"> </t>
        </is>
      </c>
    </row>
    <row r="4">
      <c r="A4" s="3" t="inlineStr">
        <is>
          <t>Income Taxes Paid</t>
        </is>
      </c>
      <c r="B4" s="6" t="n">
        <v>0</v>
      </c>
      <c r="C4" s="6" t="n">
        <v>-19456</v>
      </c>
    </row>
    <row r="5">
      <c r="A5" s="3" t="inlineStr">
        <is>
          <t>Income Taxes Paid</t>
        </is>
      </c>
      <c r="B5" s="4" t="n">
        <v>0</v>
      </c>
      <c r="C5" s="4" t="n">
        <v>19456</v>
      </c>
    </row>
    <row r="6">
      <c r="A6" s="3" t="inlineStr">
        <is>
          <t>Interest Paid, Including Capitalized Interest, Operating and Investing Activities</t>
        </is>
      </c>
      <c r="B6" s="6" t="n">
        <v>134979</v>
      </c>
      <c r="C6" s="6" t="n">
        <v>9380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EGMENT REPORTING (Details) - USD ($)</t>
        </is>
      </c>
      <c r="B1" s="2" t="inlineStr">
        <is>
          <t>3 Months Ended</t>
        </is>
      </c>
    </row>
    <row r="2">
      <c r="B2" s="2" t="inlineStr">
        <is>
          <t>Mar. 31, 2024</t>
        </is>
      </c>
      <c r="C2" s="2" t="inlineStr">
        <is>
          <t>Mar. 31, 2023</t>
        </is>
      </c>
    </row>
    <row r="3">
      <c r="A3" s="5" t="inlineStr">
        <is>
          <t>Segment Reporting Information [Line Items]</t>
        </is>
      </c>
      <c r="B3" s="3" t="inlineStr">
        <is>
          <t xml:space="preserve"> </t>
        </is>
      </c>
      <c r="C3" s="3" t="inlineStr">
        <is>
          <t xml:space="preserve"> </t>
        </is>
      </c>
    </row>
    <row r="4">
      <c r="A4" s="3" t="inlineStr">
        <is>
          <t>Sales, net</t>
        </is>
      </c>
      <c r="B4" s="6" t="n">
        <v>8803080</v>
      </c>
      <c r="C4" s="6" t="n">
        <v>8308940</v>
      </c>
    </row>
    <row r="5">
      <c r="A5" s="3" t="inlineStr">
        <is>
          <t>Cost of Sales</t>
        </is>
      </c>
      <c r="B5" s="4" t="n">
        <v>3530358</v>
      </c>
      <c r="C5" s="4" t="n">
        <v>3830477</v>
      </c>
    </row>
    <row r="6">
      <c r="A6" s="3" t="inlineStr">
        <is>
          <t>General and Administration Expenses</t>
        </is>
      </c>
      <c r="B6" s="4" t="n">
        <v>1847517</v>
      </c>
      <c r="C6" s="4" t="n">
        <v>1469833</v>
      </c>
    </row>
    <row r="7">
      <c r="A7" s="3" t="inlineStr">
        <is>
          <t>Loss from Operations</t>
        </is>
      </c>
      <c r="B7" s="4" t="n">
        <v>-602577</v>
      </c>
      <c r="C7" s="4" t="n">
        <v>-974950</v>
      </c>
    </row>
    <row r="8">
      <c r="A8" s="3" t="inlineStr">
        <is>
          <t>Direct Sales [Member]</t>
        </is>
      </c>
      <c r="B8" s="3" t="inlineStr">
        <is>
          <t xml:space="preserve"> </t>
        </is>
      </c>
      <c r="C8" s="3" t="inlineStr">
        <is>
          <t xml:space="preserve"> </t>
        </is>
      </c>
    </row>
    <row r="9">
      <c r="A9" s="5" t="inlineStr">
        <is>
          <t>Segment Reporting Information [Line Items]</t>
        </is>
      </c>
      <c r="B9" s="3" t="inlineStr">
        <is>
          <t xml:space="preserve"> </t>
        </is>
      </c>
      <c r="C9" s="3" t="inlineStr">
        <is>
          <t xml:space="preserve"> </t>
        </is>
      </c>
    </row>
    <row r="10">
      <c r="A10" s="3" t="inlineStr">
        <is>
          <t>Sales, net</t>
        </is>
      </c>
      <c r="B10" s="4" t="n">
        <v>4286156</v>
      </c>
      <c r="C10" s="4" t="n">
        <v>4071649</v>
      </c>
    </row>
    <row r="11">
      <c r="A11" s="3" t="inlineStr">
        <is>
          <t>Cost of Sales</t>
        </is>
      </c>
      <c r="B11" s="4" t="n">
        <v>1295145</v>
      </c>
      <c r="C11" s="4" t="n">
        <v>1289933</v>
      </c>
    </row>
    <row r="12">
      <c r="A12" s="3" t="inlineStr">
        <is>
          <t>Contribution Margin</t>
        </is>
      </c>
      <c r="B12" s="6" t="n">
        <v>-272370</v>
      </c>
      <c r="C12" s="6" t="n">
        <v>-432785</v>
      </c>
    </row>
    <row r="13">
      <c r="A13" s="3" t="inlineStr">
        <is>
          <t>Percent of Sales</t>
        </is>
      </c>
      <c r="B13" s="8" t="n">
        <v>0.487</v>
      </c>
      <c r="C13" s="9" t="n">
        <v>0.49</v>
      </c>
    </row>
    <row r="14">
      <c r="A14" s="3" t="inlineStr">
        <is>
          <t>Distributor Sales [Member]</t>
        </is>
      </c>
      <c r="B14" s="3" t="inlineStr">
        <is>
          <t xml:space="preserve"> </t>
        </is>
      </c>
      <c r="C14" s="3" t="inlineStr">
        <is>
          <t xml:space="preserve"> </t>
        </is>
      </c>
    </row>
    <row r="15">
      <c r="A15" s="5" t="inlineStr">
        <is>
          <t>Segment Reporting Information [Line Items]</t>
        </is>
      </c>
      <c r="B15" s="3" t="inlineStr">
        <is>
          <t xml:space="preserve"> </t>
        </is>
      </c>
      <c r="C15" s="3" t="inlineStr">
        <is>
          <t xml:space="preserve"> </t>
        </is>
      </c>
    </row>
    <row r="16">
      <c r="A16" s="3" t="inlineStr">
        <is>
          <t>Sales, net</t>
        </is>
      </c>
      <c r="B16" s="6" t="n">
        <v>4516924</v>
      </c>
      <c r="C16" s="6" t="n">
        <v>4237291</v>
      </c>
    </row>
    <row r="17">
      <c r="A17" s="3" t="inlineStr">
        <is>
          <t>Cost of Sales</t>
        </is>
      </c>
      <c r="B17" s="4" t="n">
        <v>2235213</v>
      </c>
      <c r="C17" s="4" t="n">
        <v>2540544</v>
      </c>
    </row>
    <row r="18">
      <c r="A18" s="3" t="inlineStr">
        <is>
          <t>Contribution Margin</t>
        </is>
      </c>
      <c r="B18" s="6" t="n">
        <v>1777287</v>
      </c>
      <c r="C18" s="6" t="n">
        <v>1165006</v>
      </c>
    </row>
    <row r="19">
      <c r="A19" s="3" t="inlineStr">
        <is>
          <t>Percent of Sales</t>
        </is>
      </c>
      <c r="B19" s="8" t="n">
        <v>0.513</v>
      </c>
      <c r="C19" s="9" t="n">
        <v>0.51</v>
      </c>
    </row>
    <row r="20">
      <c r="A20" s="3" t="inlineStr">
        <is>
          <t>Unallocated [Member]</t>
        </is>
      </c>
      <c r="B20" s="3" t="inlineStr">
        <is>
          <t xml:space="preserve"> </t>
        </is>
      </c>
      <c r="C20" s="3" t="inlineStr">
        <is>
          <t xml:space="preserve"> </t>
        </is>
      </c>
    </row>
    <row r="21">
      <c r="A21" s="5" t="inlineStr">
        <is>
          <t>Segment Reporting Information [Line Items]</t>
        </is>
      </c>
      <c r="B21" s="3" t="inlineStr">
        <is>
          <t xml:space="preserve"> </t>
        </is>
      </c>
      <c r="C21" s="3" t="inlineStr">
        <is>
          <t xml:space="preserve"> </t>
        </is>
      </c>
    </row>
    <row r="22">
      <c r="A22" s="3" t="inlineStr">
        <is>
          <t>Sales, net</t>
        </is>
      </c>
      <c r="B22" s="3" t="inlineStr">
        <is>
          <t xml:space="preserve"> </t>
        </is>
      </c>
      <c r="C22" s="3" t="inlineStr">
        <is>
          <t xml:space="preserve"> </t>
        </is>
      </c>
    </row>
    <row r="23">
      <c r="A23" s="3" t="inlineStr">
        <is>
          <t>Cost of Sales</t>
        </is>
      </c>
      <c r="B23" s="3" t="inlineStr">
        <is>
          <t xml:space="preserve"> </t>
        </is>
      </c>
      <c r="C23" s="3" t="inlineStr">
        <is>
          <t xml:space="preserve"> </t>
        </is>
      </c>
    </row>
    <row r="24">
      <c r="A24" s="3" t="inlineStr">
        <is>
          <t>General and Administration Expenses</t>
        </is>
      </c>
      <c r="B24" s="6" t="n">
        <v>1847517</v>
      </c>
      <c r="C24" s="6" t="n">
        <v>146983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BALANCE SHEETS (Unaudited) (Parenthetical) - USD ($)</t>
        </is>
      </c>
      <c r="B1" s="2" t="inlineStr">
        <is>
          <t>Mar. 31, 2024</t>
        </is>
      </c>
      <c r="C1" s="2" t="inlineStr">
        <is>
          <t>Dec. 31, 2023</t>
        </is>
      </c>
      <c r="D1" s="2" t="inlineStr">
        <is>
          <t>Mar. 31, 2023</t>
        </is>
      </c>
    </row>
    <row r="2">
      <c r="A2" s="5" t="inlineStr">
        <is>
          <t>Statement of Financial Position [Abstract]</t>
        </is>
      </c>
      <c r="B2" s="3" t="inlineStr">
        <is>
          <t xml:space="preserve"> </t>
        </is>
      </c>
      <c r="C2" s="3" t="inlineStr">
        <is>
          <t xml:space="preserve"> </t>
        </is>
      </c>
      <c r="D2" s="3" t="inlineStr">
        <is>
          <t xml:space="preserve"> </t>
        </is>
      </c>
    </row>
    <row r="3">
      <c r="A3" s="3" t="inlineStr">
        <is>
          <t>Preferred Stock, Par or Stated Value Per Share</t>
        </is>
      </c>
      <c r="B3" s="6" t="n">
        <v>0</v>
      </c>
      <c r="C3" s="6" t="n">
        <v>0</v>
      </c>
      <c r="D3" s="3" t="inlineStr">
        <is>
          <t xml:space="preserve"> </t>
        </is>
      </c>
    </row>
    <row r="4">
      <c r="A4" s="3" t="inlineStr">
        <is>
          <t>Preferred Stock, Shares Authorized</t>
        </is>
      </c>
      <c r="B4" s="4" t="n">
        <v>100000000</v>
      </c>
      <c r="C4" s="4" t="n">
        <v>100000000</v>
      </c>
      <c r="D4" s="3" t="inlineStr">
        <is>
          <t xml:space="preserve"> </t>
        </is>
      </c>
    </row>
    <row r="5">
      <c r="A5" s="3" t="inlineStr">
        <is>
          <t>Preferred Stock, Shares Issued</t>
        </is>
      </c>
      <c r="B5" s="4" t="n">
        <v>10239573</v>
      </c>
      <c r="C5" s="4" t="n">
        <v>10046833</v>
      </c>
      <c r="D5" s="3" t="inlineStr">
        <is>
          <t xml:space="preserve"> </t>
        </is>
      </c>
    </row>
    <row r="6">
      <c r="A6" s="3" t="inlineStr">
        <is>
          <t>Preferred Stock, Shares Outstanding</t>
        </is>
      </c>
      <c r="B6" s="4" t="n">
        <v>10239573</v>
      </c>
      <c r="C6" s="4" t="n">
        <v>10046833</v>
      </c>
      <c r="D6" s="3" t="inlineStr">
        <is>
          <t xml:space="preserve"> </t>
        </is>
      </c>
    </row>
    <row r="7">
      <c r="A7" s="3" t="inlineStr">
        <is>
          <t>Preferred Stock, Liquidation Preference, Value</t>
        </is>
      </c>
      <c r="B7" s="6" t="n">
        <v>43057405</v>
      </c>
      <c r="C7" s="3" t="inlineStr">
        <is>
          <t xml:space="preserve"> </t>
        </is>
      </c>
      <c r="D7" s="6" t="n">
        <v>41694357</v>
      </c>
    </row>
    <row r="8">
      <c r="A8" s="3" t="inlineStr">
        <is>
          <t>Common Stock, Par or Stated Value Per Share</t>
        </is>
      </c>
      <c r="B8" s="6" t="n">
        <v>0</v>
      </c>
      <c r="C8" s="6" t="n">
        <v>0</v>
      </c>
      <c r="D8" s="3" t="inlineStr">
        <is>
          <t xml:space="preserve"> </t>
        </is>
      </c>
    </row>
    <row r="9">
      <c r="A9" s="3" t="inlineStr">
        <is>
          <t>Common Stock, Shares Authorized</t>
        </is>
      </c>
      <c r="B9" s="4" t="n">
        <v>10000000</v>
      </c>
      <c r="C9" s="4" t="n">
        <v>10000000</v>
      </c>
      <c r="D9" s="3" t="inlineStr">
        <is>
          <t xml:space="preserve"> </t>
        </is>
      </c>
    </row>
    <row r="10">
      <c r="A10" s="3" t="inlineStr">
        <is>
          <t>Common Stock, Shares, Issued</t>
        </is>
      </c>
      <c r="B10" s="4" t="n">
        <v>4964529</v>
      </c>
      <c r="C10" s="4" t="n">
        <v>4964529</v>
      </c>
      <c r="D10" s="3" t="inlineStr">
        <is>
          <t xml:space="preserve"> </t>
        </is>
      </c>
    </row>
    <row r="11">
      <c r="A11" s="3" t="inlineStr">
        <is>
          <t>Common Stock, Shares, Outstanding</t>
        </is>
      </c>
      <c r="B11" s="4" t="n">
        <v>4964529</v>
      </c>
      <c r="C11" s="4" t="n">
        <v>4964529</v>
      </c>
      <c r="D11"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29" customWidth="1" min="2" max="2"/>
    <col width="22" customWidth="1" min="3" max="3"/>
  </cols>
  <sheetData>
    <row r="1">
      <c r="A1" s="1" t="inlineStr">
        <is>
          <t>SEGMENT REPORTING (Details Narrative)</t>
        </is>
      </c>
      <c r="B1" s="2" t="inlineStr">
        <is>
          <t>3 Months Ended</t>
        </is>
      </c>
    </row>
    <row r="2">
      <c r="B2" s="2" t="inlineStr">
        <is>
          <t>Mar. 31, 2024 USD ($) Number</t>
        </is>
      </c>
      <c r="C2" s="2" t="inlineStr">
        <is>
          <t>Mar. 31, 2023 USD ($)</t>
        </is>
      </c>
    </row>
    <row r="3">
      <c r="A3" s="5" t="inlineStr">
        <is>
          <t>Segment Reporting Information [Line Items]</t>
        </is>
      </c>
      <c r="B3" s="3" t="inlineStr">
        <is>
          <t xml:space="preserve"> </t>
        </is>
      </c>
      <c r="C3" s="3" t="inlineStr">
        <is>
          <t xml:space="preserve"> </t>
        </is>
      </c>
    </row>
    <row r="4">
      <c r="A4" s="3" t="inlineStr">
        <is>
          <t>Number of Operating Segments | Number</t>
        </is>
      </c>
      <c r="B4" s="4" t="n">
        <v>2</v>
      </c>
      <c r="C4" s="3" t="inlineStr">
        <is>
          <t xml:space="preserve"> </t>
        </is>
      </c>
    </row>
    <row r="5">
      <c r="A5" s="3" t="inlineStr">
        <is>
          <t>Revenues</t>
        </is>
      </c>
      <c r="B5" s="6" t="n">
        <v>8803080</v>
      </c>
      <c r="C5" s="6" t="n">
        <v>8308940</v>
      </c>
    </row>
    <row r="6">
      <c r="A6" s="3" t="inlineStr">
        <is>
          <t>Direct Sales [Member]</t>
        </is>
      </c>
      <c r="B6" s="3" t="inlineStr">
        <is>
          <t xml:space="preserve"> </t>
        </is>
      </c>
      <c r="C6" s="3" t="inlineStr">
        <is>
          <t xml:space="preserve"> </t>
        </is>
      </c>
    </row>
    <row r="7">
      <c r="A7" s="5" t="inlineStr">
        <is>
          <t>Segment Reporting Information [Line Items]</t>
        </is>
      </c>
      <c r="B7" s="3" t="inlineStr">
        <is>
          <t xml:space="preserve"> </t>
        </is>
      </c>
      <c r="C7" s="3" t="inlineStr">
        <is>
          <t xml:space="preserve"> </t>
        </is>
      </c>
    </row>
    <row r="8">
      <c r="A8" s="3" t="inlineStr">
        <is>
          <t>Revenues</t>
        </is>
      </c>
      <c r="B8" s="4" t="n">
        <v>4286156</v>
      </c>
      <c r="C8" s="4" t="n">
        <v>4071649</v>
      </c>
    </row>
    <row r="9">
      <c r="A9" s="3" t="inlineStr">
        <is>
          <t>Direct Sales [Member] | Bulk Wine And Grape [Member]</t>
        </is>
      </c>
      <c r="B9" s="3" t="inlineStr">
        <is>
          <t xml:space="preserve"> </t>
        </is>
      </c>
      <c r="C9" s="3" t="inlineStr">
        <is>
          <t xml:space="preserve"> </t>
        </is>
      </c>
    </row>
    <row r="10">
      <c r="A10" s="5" t="inlineStr">
        <is>
          <t>Segment Reporting Information [Line Items]</t>
        </is>
      </c>
      <c r="B10" s="3" t="inlineStr">
        <is>
          <t xml:space="preserve"> </t>
        </is>
      </c>
      <c r="C10" s="3" t="inlineStr">
        <is>
          <t xml:space="preserve"> </t>
        </is>
      </c>
    </row>
    <row r="11">
      <c r="A11" s="3" t="inlineStr">
        <is>
          <t>Revenues</t>
        </is>
      </c>
      <c r="B11" s="6" t="n">
        <v>0</v>
      </c>
      <c r="C11" s="6" t="n">
        <v>1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4" customWidth="1" min="5" max="5"/>
  </cols>
  <sheetData>
    <row r="1">
      <c r="A1" s="1" t="inlineStr">
        <is>
          <t>SALE OF PREFERRED STOCK (Details Narrative) - USD ($)</t>
        </is>
      </c>
      <c r="C1" s="2" t="inlineStr">
        <is>
          <t>3 Months Ended</t>
        </is>
      </c>
    </row>
    <row r="2">
      <c r="B2" s="2" t="inlineStr">
        <is>
          <t>Jun. 11, 2021</t>
        </is>
      </c>
      <c r="C2" s="2" t="inlineStr">
        <is>
          <t>Mar. 31, 2024</t>
        </is>
      </c>
      <c r="D2" s="2" t="inlineStr">
        <is>
          <t>Mar. 31, 2023</t>
        </is>
      </c>
      <c r="E2" s="2" t="inlineStr">
        <is>
          <t>Dec. 31, 2023</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Gift Card Liability</t>
        </is>
      </c>
      <c r="B4" s="3" t="inlineStr">
        <is>
          <t xml:space="preserve"> </t>
        </is>
      </c>
      <c r="C4" s="6" t="n">
        <v>1099872</v>
      </c>
      <c r="D4" s="3" t="inlineStr">
        <is>
          <t xml:space="preserve"> </t>
        </is>
      </c>
      <c r="E4" s="6" t="n">
        <v>1480138</v>
      </c>
    </row>
    <row r="5">
      <c r="A5" s="3" t="inlineStr">
        <is>
          <t>Series A Redeemable Preferred Stock</t>
        </is>
      </c>
      <c r="B5" s="3" t="inlineStr">
        <is>
          <t xml:space="preserve"> </t>
        </is>
      </c>
      <c r="C5" s="3" t="inlineStr">
        <is>
          <t xml:space="preserve"> </t>
        </is>
      </c>
      <c r="D5" s="3" t="inlineStr">
        <is>
          <t xml:space="preserve"> </t>
        </is>
      </c>
      <c r="E5" s="3" t="inlineStr">
        <is>
          <t xml:space="preserve"> </t>
        </is>
      </c>
    </row>
    <row r="6">
      <c r="A6" s="5" t="inlineStr">
        <is>
          <t>Accumulated Other Comprehensive Income (Loss) [Line Items]</t>
        </is>
      </c>
      <c r="B6" s="3" t="inlineStr">
        <is>
          <t xml:space="preserve"> </t>
        </is>
      </c>
      <c r="C6" s="3" t="inlineStr">
        <is>
          <t xml:space="preserve"> </t>
        </is>
      </c>
      <c r="D6" s="3" t="inlineStr">
        <is>
          <t xml:space="preserve"> </t>
        </is>
      </c>
      <c r="E6" s="3" t="inlineStr">
        <is>
          <t xml:space="preserve"> </t>
        </is>
      </c>
    </row>
    <row r="7">
      <c r="A7" s="3" t="inlineStr">
        <is>
          <t>Stock Issued During Period, Shares, New Issues</t>
        </is>
      </c>
      <c r="B7" s="4" t="n">
        <v>1918939</v>
      </c>
      <c r="C7" s="4" t="n">
        <v>192740</v>
      </c>
      <c r="D7" s="4" t="n">
        <v>118322</v>
      </c>
      <c r="E7" s="3"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25" customWidth="1" min="2" max="2"/>
    <col width="26" customWidth="1" min="3" max="3"/>
  </cols>
  <sheetData>
    <row r="1">
      <c r="A1" s="1" t="inlineStr">
        <is>
          <t>LEASES (Details) - USD ($)</t>
        </is>
      </c>
      <c r="B1" s="2" t="inlineStr">
        <is>
          <t>3 Months Ended</t>
        </is>
      </c>
    </row>
    <row r="2">
      <c r="B2" s="2" t="inlineStr">
        <is>
          <t>Mar. 31, 2024</t>
        </is>
      </c>
      <c r="C2" s="2" t="inlineStr">
        <is>
          <t>Mar. 31, 2023</t>
        </is>
      </c>
    </row>
    <row r="3">
      <c r="A3" s="5" t="inlineStr">
        <is>
          <t>Leases [Abstract]</t>
        </is>
      </c>
      <c r="B3" s="3" t="inlineStr">
        <is>
          <t xml:space="preserve"> </t>
        </is>
      </c>
      <c r="C3" s="3" t="inlineStr">
        <is>
          <t xml:space="preserve"> </t>
        </is>
      </c>
    </row>
    <row r="4">
      <c r="A4" s="3" t="inlineStr">
        <is>
          <t>Operating lease cost - Vineyards</t>
        </is>
      </c>
      <c r="B4" s="6" t="n">
        <v>114782</v>
      </c>
      <c r="C4" s="6" t="n">
        <v>114782</v>
      </c>
    </row>
    <row r="5">
      <c r="A5" s="3" t="inlineStr">
        <is>
          <t>Operating lease cost - Other</t>
        </is>
      </c>
      <c r="B5" s="4" t="n">
        <v>250640</v>
      </c>
      <c r="C5" s="4" t="n">
        <v>219982</v>
      </c>
    </row>
    <row r="6">
      <c r="A6" s="3" t="inlineStr">
        <is>
          <t>Short-term lease cost</t>
        </is>
      </c>
      <c r="B6" s="4" t="n">
        <v>8427</v>
      </c>
      <c r="C6" s="4" t="n">
        <v>3575</v>
      </c>
    </row>
    <row r="7">
      <c r="A7" s="3" t="inlineStr">
        <is>
          <t>Total lease cost</t>
        </is>
      </c>
      <c r="B7" s="4" t="n">
        <v>373849</v>
      </c>
      <c r="C7" s="4" t="n">
        <v>338339</v>
      </c>
    </row>
    <row r="8">
      <c r="A8" s="3" t="inlineStr">
        <is>
          <t>Operating cash flows from operating leases - Vineyard</t>
        </is>
      </c>
      <c r="B8" s="4" t="n">
        <v>115266</v>
      </c>
      <c r="C8" s="4" t="n">
        <v>113921</v>
      </c>
    </row>
    <row r="9">
      <c r="A9" s="3" t="inlineStr">
        <is>
          <t>Operating cash flows from operating leases - Other</t>
        </is>
      </c>
      <c r="B9" s="6" t="n">
        <v>219363</v>
      </c>
      <c r="C9" s="6" t="n">
        <v>194955</v>
      </c>
    </row>
    <row r="10">
      <c r="A10" s="3" t="inlineStr">
        <is>
          <t>Operating Lease, Weighted Average Remaining Lease Term</t>
        </is>
      </c>
      <c r="B10" s="3" t="inlineStr">
        <is>
          <t>15 years 7 months 2 days</t>
        </is>
      </c>
      <c r="C10" s="3" t="inlineStr">
        <is>
          <t>10 years 9 months 22 days</t>
        </is>
      </c>
    </row>
    <row r="11">
      <c r="A11" s="3" t="inlineStr">
        <is>
          <t>Operating Lease, Weighted Average Discount Rate, Percent</t>
        </is>
      </c>
      <c r="B11" s="8" t="n">
        <v>0.0788</v>
      </c>
      <c r="C11" s="8" t="n">
        <v>0.053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2) - USD ($)</t>
        </is>
      </c>
      <c r="B1" s="2" t="inlineStr">
        <is>
          <t>Mar. 31, 2024</t>
        </is>
      </c>
      <c r="C1" s="2" t="inlineStr">
        <is>
          <t>Dec. 31, 2023</t>
        </is>
      </c>
    </row>
    <row r="2">
      <c r="A2" s="5" t="inlineStr">
        <is>
          <t>Leases [Abstract]</t>
        </is>
      </c>
      <c r="B2" s="3" t="inlineStr">
        <is>
          <t xml:space="preserve"> </t>
        </is>
      </c>
      <c r="C2" s="3" t="inlineStr">
        <is>
          <t xml:space="preserve"> </t>
        </is>
      </c>
    </row>
    <row r="3">
      <c r="A3" s="3" t="inlineStr">
        <is>
          <t>2024</t>
        </is>
      </c>
      <c r="B3" s="6" t="n">
        <v>1005731</v>
      </c>
      <c r="C3" s="3" t="inlineStr">
        <is>
          <t xml:space="preserve"> </t>
        </is>
      </c>
    </row>
    <row r="4">
      <c r="A4" s="3" t="inlineStr">
        <is>
          <t>2025</t>
        </is>
      </c>
      <c r="B4" s="4" t="n">
        <v>1326705</v>
      </c>
      <c r="C4" s="3" t="inlineStr">
        <is>
          <t xml:space="preserve"> </t>
        </is>
      </c>
    </row>
    <row r="5">
      <c r="A5" s="3" t="inlineStr">
        <is>
          <t>2026</t>
        </is>
      </c>
      <c r="B5" s="4" t="n">
        <v>1299824</v>
      </c>
      <c r="C5" s="3" t="inlineStr">
        <is>
          <t xml:space="preserve"> </t>
        </is>
      </c>
    </row>
    <row r="6">
      <c r="A6" s="3" t="inlineStr">
        <is>
          <t>2027</t>
        </is>
      </c>
      <c r="B6" s="4" t="n">
        <v>1354008</v>
      </c>
      <c r="C6" s="3" t="inlineStr">
        <is>
          <t xml:space="preserve"> </t>
        </is>
      </c>
    </row>
    <row r="7">
      <c r="A7" s="3" t="inlineStr">
        <is>
          <t>2028</t>
        </is>
      </c>
      <c r="B7" s="4" t="n">
        <v>1339747</v>
      </c>
      <c r="C7" s="3" t="inlineStr">
        <is>
          <t xml:space="preserve"> </t>
        </is>
      </c>
    </row>
    <row r="8">
      <c r="A8" s="3" t="inlineStr">
        <is>
          <t>Thereafter</t>
        </is>
      </c>
      <c r="B8" s="4" t="n">
        <v>14912964</v>
      </c>
      <c r="C8" s="3" t="inlineStr">
        <is>
          <t xml:space="preserve"> </t>
        </is>
      </c>
    </row>
    <row r="9">
      <c r="A9" s="3" t="inlineStr">
        <is>
          <t>Total minimal lease payments</t>
        </is>
      </c>
      <c r="B9" s="4" t="n">
        <v>21238979</v>
      </c>
      <c r="C9" s="3" t="inlineStr">
        <is>
          <t xml:space="preserve"> </t>
        </is>
      </c>
    </row>
    <row r="10">
      <c r="A10" s="3" t="inlineStr">
        <is>
          <t>Less present value adjustment</t>
        </is>
      </c>
      <c r="B10" s="4" t="n">
        <v>-9495322</v>
      </c>
      <c r="C10" s="3" t="inlineStr">
        <is>
          <t xml:space="preserve"> </t>
        </is>
      </c>
    </row>
    <row r="11">
      <c r="A11" s="3" t="inlineStr">
        <is>
          <t>Operating lease liabilities</t>
        </is>
      </c>
      <c r="B11" s="4" t="n">
        <v>11743657</v>
      </c>
      <c r="C11" s="3" t="inlineStr">
        <is>
          <t xml:space="preserve"> </t>
        </is>
      </c>
    </row>
    <row r="12">
      <c r="A12" s="3" t="inlineStr">
        <is>
          <t>Less current lease liabilities</t>
        </is>
      </c>
      <c r="B12" s="4" t="n">
        <v>-459290</v>
      </c>
      <c r="C12" s="6" t="n">
        <v>-450452</v>
      </c>
    </row>
    <row r="13">
      <c r="A13" s="3" t="inlineStr">
        <is>
          <t>Lease liabilities, net of current portion</t>
        </is>
      </c>
      <c r="B13" s="6" t="n">
        <v>11284367</v>
      </c>
      <c r="C13" s="6" t="n">
        <v>114027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7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15" customWidth="1" min="14" max="14"/>
    <col width="14" customWidth="1" min="15" max="15"/>
  </cols>
  <sheetData>
    <row r="1">
      <c r="A1" s="1" t="inlineStr">
        <is>
          <t>LEASES (Details Narrative) - USD ($)</t>
        </is>
      </c>
      <c r="B1" s="2" t="inlineStr">
        <is>
          <t>1 Months Ended</t>
        </is>
      </c>
      <c r="N1" s="2" t="inlineStr">
        <is>
          <t>3 Months Ended</t>
        </is>
      </c>
    </row>
    <row r="2">
      <c r="B2" s="2" t="inlineStr">
        <is>
          <t>Jan. 31, 2023</t>
        </is>
      </c>
      <c r="C2" s="2" t="inlineStr">
        <is>
          <t>May 31, 2022</t>
        </is>
      </c>
      <c r="D2" s="2" t="inlineStr">
        <is>
          <t>Feb. 28, 2022</t>
        </is>
      </c>
      <c r="E2" s="2" t="inlineStr">
        <is>
          <t>Sep. 30, 2021</t>
        </is>
      </c>
      <c r="F2" s="2" t="inlineStr">
        <is>
          <t>Feb. 29, 2020</t>
        </is>
      </c>
      <c r="G2" s="2" t="inlineStr">
        <is>
          <t>Dec. 31, 2018</t>
        </is>
      </c>
      <c r="H2" s="2" t="inlineStr">
        <is>
          <t>Jan. 31, 2018</t>
        </is>
      </c>
      <c r="I2" s="2" t="inlineStr">
        <is>
          <t>Sep. 30, 2017</t>
        </is>
      </c>
      <c r="J2" s="2" t="inlineStr">
        <is>
          <t>Jul. 31, 2008</t>
        </is>
      </c>
      <c r="K2" s="2" t="inlineStr">
        <is>
          <t>Feb. 28, 2007</t>
        </is>
      </c>
      <c r="L2" s="2" t="inlineStr">
        <is>
          <t>Dec. 31, 2004</t>
        </is>
      </c>
      <c r="M2" s="2" t="inlineStr">
        <is>
          <t>Dec. 31, 1999</t>
        </is>
      </c>
      <c r="N2" s="2" t="inlineStr">
        <is>
          <t>Mar. 31, 2024</t>
        </is>
      </c>
      <c r="O2" s="2" t="inlineStr">
        <is>
          <t>Mar. 31, 2023</t>
        </is>
      </c>
    </row>
    <row r="3">
      <c r="A3" s="5" t="inlineStr">
        <is>
          <t>Business Combination, Separately Recognized Transaction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Right-of-Use Asset Obtained in Exchange for Operating Lease Liabili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6" t="n">
        <v>0</v>
      </c>
      <c r="O4" s="6" t="n">
        <v>695565</v>
      </c>
    </row>
    <row r="5">
      <c r="A5" s="3" t="inlineStr">
        <is>
          <t>Tualatin Vineyard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5" t="inlineStr">
        <is>
          <t>Business Combination, Separately Recognized Transaction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Sale Leaseback Transaction, Description of Asse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In December
2004, under a sale-leaseback agreement, the Company sold approximately 75 acres of the Tualatin Vineyards property with a net
book value of approximately $551,000 for approximately $727,000
cash and entered into a 15-year
operating lease agreement, with three five-year extension options, for the vineyard portion of the property. The first two five year extensions have been exercised. The lease
contains a formula-based escalation provision with a maximum increase of 4% every three years. This property is referred to as the Meadowview
Vineyard and includes approximately 49 acres of producing vineyards.</t>
        </is>
      </c>
      <c r="M7" s="3" t="inlineStr">
        <is>
          <t>In December 1999, under a sale-leaseback agreement, the Company sold approximately 79 acres of the Tualatin
Vineyards property with a net book value of approximately $1,000,000 for approximately $1,500,000 cash and entered into a 20-year operating
lease agreement, with three five-year extension options, and contains an escalation provision of 2.5% per year. The Company extended
the lease in January 2019 until January 2025. This property is referred to as the Peter Michael Vineyard and includes approximately 69 acres of producing vineyards.</t>
        </is>
      </c>
      <c r="N7" s="3" t="inlineStr">
        <is>
          <t xml:space="preserve"> </t>
        </is>
      </c>
      <c r="O7" s="3" t="inlineStr">
        <is>
          <t xml:space="preserve"> </t>
        </is>
      </c>
    </row>
    <row r="8">
      <c r="A8" s="3" t="inlineStr">
        <is>
          <t>Sale Leaseback Transaction, Dat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December
2004</t>
        </is>
      </c>
      <c r="M8" s="3" t="inlineStr">
        <is>
          <t>December 1999</t>
        </is>
      </c>
      <c r="N8" s="3" t="inlineStr">
        <is>
          <t xml:space="preserve"> </t>
        </is>
      </c>
      <c r="O8" s="3" t="inlineStr">
        <is>
          <t xml:space="preserve"> </t>
        </is>
      </c>
    </row>
    <row r="9">
      <c r="A9" s="3" t="inlineStr">
        <is>
          <t>Sale Leaseback Transaction, Historical Cos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6" t="n">
        <v>727000</v>
      </c>
      <c r="M9" s="6" t="n">
        <v>1500000</v>
      </c>
      <c r="N9" s="3" t="inlineStr">
        <is>
          <t xml:space="preserve"> </t>
        </is>
      </c>
      <c r="O9" s="3" t="inlineStr">
        <is>
          <t xml:space="preserve"> </t>
        </is>
      </c>
    </row>
    <row r="10">
      <c r="A10" s="3" t="inlineStr">
        <is>
          <t>Sale Leaseback Transaction, Lease Perio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15 years</t>
        </is>
      </c>
      <c r="M10" s="3" t="inlineStr">
        <is>
          <t>20 years</t>
        </is>
      </c>
      <c r="N10" s="3" t="inlineStr">
        <is>
          <t xml:space="preserve"> </t>
        </is>
      </c>
      <c r="O10" s="3" t="inlineStr">
        <is>
          <t xml:space="preserve"> </t>
        </is>
      </c>
    </row>
    <row r="11">
      <c r="A11" s="3" t="inlineStr">
        <is>
          <t>Elton Vineyard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5" t="inlineStr">
        <is>
          <t>Business Combination, Separately Recognized Transaction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Sale Leaseback Transaction, Description of Asse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In
February 2007, the Company entered into a lease agreement for 59 acres of vineyard land at Elton Vineyard. In June 2021, the company
entered into a new 11 year lease for this property. The lease contains an escalation provision tied to the CPI not to exceed 2% per annum. This
property includes 54 acres of producing vineyards and 2 additional plantable acres.</t>
        </is>
      </c>
      <c r="L13" s="3" t="inlineStr">
        <is>
          <t xml:space="preserve"> </t>
        </is>
      </c>
      <c r="M13" s="3" t="inlineStr">
        <is>
          <t xml:space="preserve"> </t>
        </is>
      </c>
      <c r="N13" s="3" t="inlineStr">
        <is>
          <t xml:space="preserve"> </t>
        </is>
      </c>
      <c r="O13" s="3" t="inlineStr">
        <is>
          <t xml:space="preserve"> </t>
        </is>
      </c>
    </row>
    <row r="14">
      <c r="A14" s="3" t="inlineStr">
        <is>
          <t>Sale Leaseback Transaction, Dat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February 2007</t>
        </is>
      </c>
      <c r="L14" s="3" t="inlineStr">
        <is>
          <t xml:space="preserve"> </t>
        </is>
      </c>
      <c r="M14" s="3" t="inlineStr">
        <is>
          <t xml:space="preserve"> </t>
        </is>
      </c>
      <c r="N14" s="3" t="inlineStr">
        <is>
          <t xml:space="preserve"> </t>
        </is>
      </c>
      <c r="O14" s="3" t="inlineStr">
        <is>
          <t xml:space="preserve"> </t>
        </is>
      </c>
    </row>
    <row r="15">
      <c r="A15" s="3" t="inlineStr">
        <is>
          <t>Sale Leaseback Transaction, Lease Perio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11 years</t>
        </is>
      </c>
      <c r="L15" s="3" t="inlineStr">
        <is>
          <t xml:space="preserve"> </t>
        </is>
      </c>
      <c r="M15" s="3" t="inlineStr">
        <is>
          <t xml:space="preserve"> </t>
        </is>
      </c>
      <c r="N15" s="3" t="inlineStr">
        <is>
          <t xml:space="preserve"> </t>
        </is>
      </c>
      <c r="O15" s="3" t="inlineStr">
        <is>
          <t xml:space="preserve"> </t>
        </is>
      </c>
    </row>
    <row r="16">
      <c r="A16" s="3" t="inlineStr">
        <is>
          <t>Eola Hill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5" t="inlineStr">
        <is>
          <t>Business Combination, Separately Recognized Transaction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Sale Leaseback Transaction, Description of Asset(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In
July 2008, the Company entered into a 34-year lease agreement with a property owner in the Eola Hills for approximately 110 acres adjacent
to the existing Elton Vineyards site. These 110 acres are being developed into vineyards. Terms of this agreement contain rent increases,
that rises as the vineyard is developed, and contains an escalation provision of CPI plus 0.5% per year capped at 4%. This property is
referred to as part of Ingram Vineyard and includes 93 acres of producing vineyards and 17 additional plantable acres.</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Sale Leaseback Transaction, Dat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July 2008</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Sale Leaseback Transaction, Lease Perio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34 years</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Dundee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5" t="inlineStr">
        <is>
          <t>Business Combination, Separately Recognized Transaction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Sale Leaseback Transaction, Description of Asse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In
March
2017, the Company entered into a 25-year lease
for approximately 17 acres of agricultural land in Dundee, Oregon. This lease contains
an annual payment that remains constant throughout the term of the lease. This property is referred to as part of Bernau Estate Vineyard
and includes 9 acres of producing vineyards.</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Sale Leaseback Transaction, Dat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March
2017</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Sale Leaseback Transaction, Lease Ter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P25Y</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McMinnvill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5" t="inlineStr">
        <is>
          <t>Business Combination, Separately Recognized Transaction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Sale Leaseback Transaction, Description of Asse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In September 2018, the Company renewed an existing lease for three years, with two one-year renewal
options, for its McMinnville tasting room. In May 2022 the Company amended the lease to extend the lease to August 2025 with one three
year renewal option and defined payments over the term of the lease.</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Sale Leaseback Transaction, Dat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September 2018</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Sale Leaseback Transaction, Lease Perio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3 years</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Maison Bleue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5" t="inlineStr">
        <is>
          <t>Business Combination, Separately Recognized Transaction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Sale Leaseback Transaction, Description of Asset(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In
January
2018, the Company assumed a lease, through December 2022, for its Maison Bleue tasting room in Walla Walla, Washington. In January 2023, the
Company entered into a new lease to December 2027 with one five year renewal option, and defined payments over the term of the lease. For right of use asset and liability calculations the Company has not included the renewal option.</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Sale Leaseback Transaction, Dat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January
2018</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Willamette Winework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5" t="inlineStr">
        <is>
          <t>Business Combination, Separately Recognized Transaction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Sale Leaseback Transaction, Description of Asset(s)</t>
        </is>
      </c>
      <c r="B37" s="3" t="inlineStr">
        <is>
          <t xml:space="preserve"> </t>
        </is>
      </c>
      <c r="C37" s="3" t="inlineStr">
        <is>
          <t xml:space="preserve"> </t>
        </is>
      </c>
      <c r="D37" s="3" t="inlineStr">
        <is>
          <t xml:space="preserve"> </t>
        </is>
      </c>
      <c r="E37" s="3" t="inlineStr">
        <is>
          <t xml:space="preserve"> </t>
        </is>
      </c>
      <c r="F37" s="3" t="inlineStr">
        <is>
          <t>In
February 2020, the Company entered into a lease for 5 years, with three five-year renewal options for a retail wine facility in Folsom,
California, referred to as Willamette Wineworks. The lease contains an escalation provision tied to the CPI not to exceed 3% per annum
with increases not allowed in any year being carried forward to the following years. For right of use asset and liability calculations
the Company has concluded it is reasonably certain to extend available options through February 2040.</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Sale Leaseback Transaction, Date</t>
        </is>
      </c>
      <c r="B38" s="3" t="inlineStr">
        <is>
          <t xml:space="preserve"> </t>
        </is>
      </c>
      <c r="C38" s="3" t="inlineStr">
        <is>
          <t xml:space="preserve"> </t>
        </is>
      </c>
      <c r="D38" s="3" t="inlineStr">
        <is>
          <t xml:space="preserve"> </t>
        </is>
      </c>
      <c r="E38" s="3" t="inlineStr">
        <is>
          <t xml:space="preserve"> </t>
        </is>
      </c>
      <c r="F38" s="3" t="inlineStr">
        <is>
          <t>February 2020</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Sale Leaseback Transaction, Lease Period</t>
        </is>
      </c>
      <c r="B39" s="3" t="inlineStr">
        <is>
          <t xml:space="preserve"> </t>
        </is>
      </c>
      <c r="C39" s="3" t="inlineStr">
        <is>
          <t xml:space="preserve"> </t>
        </is>
      </c>
      <c r="D39" s="3" t="inlineStr">
        <is>
          <t xml:space="preserve"> </t>
        </is>
      </c>
      <c r="E39" s="3" t="inlineStr">
        <is>
          <t xml:space="preserve"> </t>
        </is>
      </c>
      <c r="F39" s="3" t="inlineStr">
        <is>
          <t>5 years</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Retail Wine Facility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5" t="inlineStr">
        <is>
          <t>Business Combination, Separately Recognized Transaction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Sale Leaseback Transaction, Description of Asset(s)</t>
        </is>
      </c>
      <c r="B42" s="3" t="inlineStr">
        <is>
          <t>In
January 2023, the Company entered into a lease for 10 years, with three five-year renewal options for a retail wine facility in Bend,
Oregon. The lease defines the payments over the term of the lease. For right of use asset and liability calculations the Company has
assumed it will operate in this location for 10 years.</t>
        </is>
      </c>
      <c r="C42" s="3" t="inlineStr">
        <is>
          <t>In
May 2022, the Company entered into a lease for 10 years, with two five-year renewal options for a retail wine facility in Happy Valley,
Oregon. The lease defines the payments over the term of the lease and option periods. For right of use asset and liability calculations
the Company has concluded it is reasonably certain to extend available options through May 2042.</t>
        </is>
      </c>
      <c r="D42" s="3" t="inlineStr">
        <is>
          <t>In
February 2022, the Company entered into a lease for 10 years, with three five-year renewal options for a retail wine facility in Lake
Oswego, Oregon. The lease defines the payments over the term of the lease and option periods. For right of use asset and liability calculations
the Company has concluded it is reasonably certain to extend available options through January 2042.</t>
        </is>
      </c>
      <c r="E42" s="3" t="inlineStr">
        <is>
          <t>In
March
2021, the Company entered into a lease for 10 years,
with two five-year renewal options for a retail wine facility in Vancouver, Washington. The lease defines the payments over the term
of the lease and option periods. For right of use asset and liability calculations
the Company has concluded it is reasonably certain to extend available options through August 2041.</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Sale Leaseback Transaction, Date</t>
        </is>
      </c>
      <c r="B43" s="3" t="inlineStr">
        <is>
          <t>January 2023</t>
        </is>
      </c>
      <c r="C43" s="3" t="inlineStr">
        <is>
          <t>May 2022</t>
        </is>
      </c>
      <c r="D43" s="3" t="inlineStr">
        <is>
          <t>February 2022</t>
        </is>
      </c>
      <c r="E43" s="3" t="inlineStr">
        <is>
          <t>March
2021</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Sale Leaseback Transaction, Lease Period</t>
        </is>
      </c>
      <c r="B44" s="3" t="inlineStr">
        <is>
          <t>10 years</t>
        </is>
      </c>
      <c r="C44" s="3" t="inlineStr">
        <is>
          <t>10 years</t>
        </is>
      </c>
      <c r="D44" s="3" t="inlineStr">
        <is>
          <t>10 years</t>
        </is>
      </c>
      <c r="E44" s="3" t="inlineStr">
        <is>
          <t>10 years</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sheetData>
  <mergeCells count="3">
    <mergeCell ref="A1:A2"/>
    <mergeCell ref="B1:M1"/>
    <mergeCell ref="N1:O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4</t>
        </is>
      </c>
      <c r="C2" s="2" t="inlineStr">
        <is>
          <t>Mar. 31, 2023</t>
        </is>
      </c>
    </row>
    <row r="3">
      <c r="A3" s="5" t="inlineStr">
        <is>
          <t>Income Statement [Abstract]</t>
        </is>
      </c>
      <c r="B3" s="3" t="inlineStr">
        <is>
          <t xml:space="preserve"> </t>
        </is>
      </c>
      <c r="C3" s="3" t="inlineStr">
        <is>
          <t xml:space="preserve"> </t>
        </is>
      </c>
    </row>
    <row r="4">
      <c r="A4" s="3" t="inlineStr">
        <is>
          <t>SALES, NET</t>
        </is>
      </c>
      <c r="B4" s="6" t="n">
        <v>8803080</v>
      </c>
      <c r="C4" s="6" t="n">
        <v>8308940</v>
      </c>
    </row>
    <row r="5">
      <c r="A5" s="3" t="inlineStr">
        <is>
          <t>COST OF SALES</t>
        </is>
      </c>
      <c r="B5" s="4" t="n">
        <v>3530358</v>
      </c>
      <c r="C5" s="4" t="n">
        <v>3830477</v>
      </c>
    </row>
    <row r="6">
      <c r="A6" s="3" t="inlineStr">
        <is>
          <t>GROSS PROFIT</t>
        </is>
      </c>
      <c r="B6" s="4" t="n">
        <v>5272722</v>
      </c>
      <c r="C6" s="4" t="n">
        <v>4478463</v>
      </c>
    </row>
    <row r="7">
      <c r="A7" s="5" t="inlineStr">
        <is>
          <t>OPERATING EXPENSES:</t>
        </is>
      </c>
      <c r="B7" s="3" t="inlineStr">
        <is>
          <t xml:space="preserve"> </t>
        </is>
      </c>
      <c r="C7" s="3" t="inlineStr">
        <is>
          <t xml:space="preserve"> </t>
        </is>
      </c>
    </row>
    <row r="8">
      <c r="A8" s="3" t="inlineStr">
        <is>
          <t>Sales and marketing</t>
        </is>
      </c>
      <c r="B8" s="4" t="n">
        <v>4027782</v>
      </c>
      <c r="C8" s="4" t="n">
        <v>3983580</v>
      </c>
    </row>
    <row r="9">
      <c r="A9" s="3" t="inlineStr">
        <is>
          <t>General and administrative</t>
        </is>
      </c>
      <c r="B9" s="4" t="n">
        <v>1847517</v>
      </c>
      <c r="C9" s="4" t="n">
        <v>1469833</v>
      </c>
    </row>
    <row r="10">
      <c r="A10" s="3" t="inlineStr">
        <is>
          <t>Total operating expenses</t>
        </is>
      </c>
      <c r="B10" s="4" t="n">
        <v>5875299</v>
      </c>
      <c r="C10" s="4" t="n">
        <v>5453413</v>
      </c>
    </row>
    <row r="11">
      <c r="A11" s="3" t="inlineStr">
        <is>
          <t>LOSS FROM OPERATIONS</t>
        </is>
      </c>
      <c r="B11" s="4" t="n">
        <v>-602577</v>
      </c>
      <c r="C11" s="4" t="n">
        <v>-974950</v>
      </c>
    </row>
    <row r="12">
      <c r="A12" s="5" t="inlineStr">
        <is>
          <t>OTHER INCOME (EXPENSE)</t>
        </is>
      </c>
      <c r="B12" s="3" t="inlineStr">
        <is>
          <t xml:space="preserve"> </t>
        </is>
      </c>
      <c r="C12" s="3" t="inlineStr">
        <is>
          <t xml:space="preserve"> </t>
        </is>
      </c>
    </row>
    <row r="13">
      <c r="A13" s="3" t="inlineStr">
        <is>
          <t>Interest expense</t>
        </is>
      </c>
      <c r="B13" s="4" t="n">
        <v>-229687</v>
      </c>
      <c r="C13" s="4" t="n">
        <v>-124422</v>
      </c>
    </row>
    <row r="14">
      <c r="A14" s="3" t="inlineStr">
        <is>
          <t>Other income, net</t>
        </is>
      </c>
      <c r="B14" s="4" t="n">
        <v>98052</v>
      </c>
      <c r="C14" s="4" t="n">
        <v>73586</v>
      </c>
    </row>
    <row r="15">
      <c r="A15" s="3" t="inlineStr">
        <is>
          <t>LOSS BEFORE INCOME TAXES</t>
        </is>
      </c>
      <c r="B15" s="4" t="n">
        <v>-734212</v>
      </c>
      <c r="C15" s="4" t="n">
        <v>-1025786</v>
      </c>
    </row>
    <row r="16">
      <c r="A16" s="3" t="inlineStr">
        <is>
          <t>INCOME TAX BENEFIT</t>
        </is>
      </c>
      <c r="B16" s="4" t="n">
        <v>212407</v>
      </c>
      <c r="C16" s="4" t="n">
        <v>280963</v>
      </c>
    </row>
    <row r="17">
      <c r="A17" s="3" t="inlineStr">
        <is>
          <t>NET LOSS</t>
        </is>
      </c>
      <c r="B17" s="4" t="n">
        <v>-521805</v>
      </c>
      <c r="C17" s="4" t="n">
        <v>-744823</v>
      </c>
    </row>
    <row r="18">
      <c r="A18" s="3" t="inlineStr">
        <is>
          <t>Accrued preferred stock dividends</t>
        </is>
      </c>
      <c r="B18" s="4" t="n">
        <v>-563177</v>
      </c>
      <c r="C18" s="4" t="n">
        <v>-511719</v>
      </c>
    </row>
    <row r="19">
      <c r="A19" s="3" t="inlineStr">
        <is>
          <t>LOSS APPLICABLE TO COMMON SHAREHOLDERS</t>
        </is>
      </c>
      <c r="B19" s="6" t="n">
        <v>-1084982</v>
      </c>
      <c r="C19" s="6" t="n">
        <v>-1256542</v>
      </c>
    </row>
    <row r="20">
      <c r="A20" s="3" t="inlineStr">
        <is>
          <t>Loss per common share after preferred dividends, basic and diluted</t>
        </is>
      </c>
      <c r="B20" s="7" t="n">
        <v>-0.22</v>
      </c>
      <c r="C20" s="7" t="n">
        <v>-0.25</v>
      </c>
    </row>
    <row r="21">
      <c r="A21" s="3" t="inlineStr">
        <is>
          <t>Weighted-average number of common shares outstanding, basic and diluted</t>
        </is>
      </c>
      <c r="B21" s="4" t="n">
        <v>4964529</v>
      </c>
      <c r="C21" s="4" t="n">
        <v>49645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36" customWidth="1" min="2" max="2"/>
    <col width="22" customWidth="1" min="3" max="3"/>
    <col width="27" customWidth="1" min="4" max="4"/>
    <col width="13" customWidth="1" min="5" max="5"/>
  </cols>
  <sheetData>
    <row r="1">
      <c r="A1" s="1" t="inlineStr">
        <is>
          <t>CONDENSED STATEMENTS OF SHAREHOLDERS' EQUITY (Unaudited) - USD ($)</t>
        </is>
      </c>
      <c r="B1" s="2" t="inlineStr">
        <is>
          <t>Series A Redeemable Preferred Stock</t>
        </is>
      </c>
      <c r="C1" s="2" t="inlineStr">
        <is>
          <t>Common Stock [Member]</t>
        </is>
      </c>
      <c r="D1" s="2" t="inlineStr">
        <is>
          <t>Retained Earnings [Member]</t>
        </is>
      </c>
      <c r="E1" s="2" t="inlineStr">
        <is>
          <t>Total</t>
        </is>
      </c>
    </row>
    <row r="2">
      <c r="A2" s="3" t="inlineStr">
        <is>
          <t>Beginning balance, value at Dec. 31, 2022</t>
        </is>
      </c>
      <c r="B2" s="6" t="n">
        <v>38869075</v>
      </c>
      <c r="C2" s="6" t="n">
        <v>8512489</v>
      </c>
      <c r="D2" s="6" t="n">
        <v>22980370</v>
      </c>
      <c r="E2" s="6" t="n">
        <v>70361934</v>
      </c>
    </row>
    <row r="3">
      <c r="A3" s="3" t="inlineStr">
        <is>
          <t>Beginning Balance, Shares at Dec. 31, 2022</t>
        </is>
      </c>
      <c r="B3" s="4" t="n">
        <v>9185666</v>
      </c>
      <c r="C3" s="4" t="n">
        <v>4964529</v>
      </c>
      <c r="D3" s="3" t="inlineStr">
        <is>
          <t xml:space="preserve"> </t>
        </is>
      </c>
      <c r="E3" s="3" t="inlineStr">
        <is>
          <t xml:space="preserve"> </t>
        </is>
      </c>
    </row>
    <row r="4">
      <c r="A4" s="3" t="inlineStr">
        <is>
          <t>Issuance of preferred stock, net</t>
        </is>
      </c>
      <c r="B4" s="6" t="n">
        <v>550254</v>
      </c>
      <c r="C4" s="3" t="inlineStr">
        <is>
          <t xml:space="preserve"> </t>
        </is>
      </c>
      <c r="D4" s="3" t="inlineStr">
        <is>
          <t xml:space="preserve"> </t>
        </is>
      </c>
      <c r="E4" s="4" t="n">
        <v>550254</v>
      </c>
    </row>
    <row r="5">
      <c r="A5" s="3" t="inlineStr">
        <is>
          <t>Issuance of preferred stock, net, Shares</t>
        </is>
      </c>
      <c r="B5" s="4" t="n">
        <v>118322</v>
      </c>
      <c r="C5" s="3" t="inlineStr">
        <is>
          <t xml:space="preserve"> </t>
        </is>
      </c>
      <c r="D5" s="3" t="inlineStr">
        <is>
          <t xml:space="preserve"> </t>
        </is>
      </c>
      <c r="E5" s="3" t="inlineStr">
        <is>
          <t xml:space="preserve"> </t>
        </is>
      </c>
    </row>
    <row r="6">
      <c r="A6" s="3" t="inlineStr">
        <is>
          <t>Preferred stock dividends accrued</t>
        </is>
      </c>
      <c r="B6" s="6" t="n">
        <v>511719</v>
      </c>
      <c r="C6" s="3" t="inlineStr">
        <is>
          <t xml:space="preserve"> </t>
        </is>
      </c>
      <c r="D6" s="4" t="n">
        <v>-511719</v>
      </c>
      <c r="E6" s="3" t="inlineStr">
        <is>
          <t xml:space="preserve"> </t>
        </is>
      </c>
    </row>
    <row r="7">
      <c r="A7" s="3" t="inlineStr">
        <is>
          <t>Net loss</t>
        </is>
      </c>
      <c r="B7" s="3" t="inlineStr">
        <is>
          <t xml:space="preserve"> </t>
        </is>
      </c>
      <c r="C7" s="3" t="inlineStr">
        <is>
          <t xml:space="preserve"> </t>
        </is>
      </c>
      <c r="D7" s="4" t="n">
        <v>-744823</v>
      </c>
      <c r="E7" s="4" t="n">
        <v>-744823</v>
      </c>
    </row>
    <row r="8">
      <c r="A8" s="3" t="inlineStr">
        <is>
          <t>Ending balance, value at Mar. 31, 2023</t>
        </is>
      </c>
      <c r="B8" s="6" t="n">
        <v>39931048</v>
      </c>
      <c r="C8" s="6" t="n">
        <v>8512489</v>
      </c>
      <c r="D8" s="4" t="n">
        <v>21723828</v>
      </c>
      <c r="E8" s="4" t="n">
        <v>70167365</v>
      </c>
    </row>
    <row r="9">
      <c r="A9" s="3" t="inlineStr">
        <is>
          <t>Ending Balance, Shares at Mar. 31, 2023</t>
        </is>
      </c>
      <c r="B9" s="4" t="n">
        <v>9303988</v>
      </c>
      <c r="C9" s="4" t="n">
        <v>4964529</v>
      </c>
      <c r="D9" s="3" t="inlineStr">
        <is>
          <t xml:space="preserve"> </t>
        </is>
      </c>
      <c r="E9" s="3" t="inlineStr">
        <is>
          <t xml:space="preserve"> </t>
        </is>
      </c>
    </row>
    <row r="10">
      <c r="A10" s="3" t="inlineStr">
        <is>
          <t>Beginning balance, value at Dec. 31, 2023</t>
        </is>
      </c>
      <c r="B10" s="6" t="n">
        <v>42388036</v>
      </c>
      <c r="C10" s="6" t="n">
        <v>8512489</v>
      </c>
      <c r="D10" s="4" t="n">
        <v>19734680</v>
      </c>
      <c r="E10" s="4" t="n">
        <v>70635205</v>
      </c>
    </row>
    <row r="11">
      <c r="A11" s="3" t="inlineStr">
        <is>
          <t>Beginning Balance, Shares at Dec. 31, 2023</t>
        </is>
      </c>
      <c r="B11" s="4" t="n">
        <v>10046833</v>
      </c>
      <c r="C11" s="4" t="n">
        <v>4964529</v>
      </c>
      <c r="D11" s="3" t="inlineStr">
        <is>
          <t xml:space="preserve"> </t>
        </is>
      </c>
      <c r="E11" s="3" t="inlineStr">
        <is>
          <t xml:space="preserve"> </t>
        </is>
      </c>
    </row>
    <row r="12">
      <c r="A12" s="3" t="inlineStr">
        <is>
          <t>Issuance of preferred stock, net</t>
        </is>
      </c>
      <c r="B12" s="6" t="n">
        <v>969359</v>
      </c>
      <c r="C12" s="3" t="inlineStr">
        <is>
          <t xml:space="preserve"> </t>
        </is>
      </c>
      <c r="D12" s="3" t="inlineStr">
        <is>
          <t xml:space="preserve"> </t>
        </is>
      </c>
      <c r="E12" s="4" t="n">
        <v>969359</v>
      </c>
    </row>
    <row r="13">
      <c r="A13" s="3" t="inlineStr">
        <is>
          <t>Issuance of preferred stock, net, Shares</t>
        </is>
      </c>
      <c r="B13" s="4" t="n">
        <v>192740</v>
      </c>
      <c r="C13" s="3" t="inlineStr">
        <is>
          <t xml:space="preserve"> </t>
        </is>
      </c>
      <c r="D13" s="3" t="inlineStr">
        <is>
          <t xml:space="preserve"> </t>
        </is>
      </c>
      <c r="E13" s="3" t="inlineStr">
        <is>
          <t xml:space="preserve"> </t>
        </is>
      </c>
    </row>
    <row r="14">
      <c r="A14" s="3" t="inlineStr">
        <is>
          <t>Preferred stock dividends accrued</t>
        </is>
      </c>
      <c r="B14" s="6" t="n">
        <v>563177</v>
      </c>
      <c r="C14" s="3" t="inlineStr">
        <is>
          <t xml:space="preserve"> </t>
        </is>
      </c>
      <c r="D14" s="4" t="n">
        <v>-563177</v>
      </c>
      <c r="E14" s="3" t="inlineStr">
        <is>
          <t xml:space="preserve"> </t>
        </is>
      </c>
    </row>
    <row r="15">
      <c r="A15" s="3" t="inlineStr">
        <is>
          <t>Net loss</t>
        </is>
      </c>
      <c r="B15" s="3" t="inlineStr">
        <is>
          <t xml:space="preserve"> </t>
        </is>
      </c>
      <c r="C15" s="3" t="inlineStr">
        <is>
          <t xml:space="preserve"> </t>
        </is>
      </c>
      <c r="D15" s="4" t="n">
        <v>-521805</v>
      </c>
      <c r="E15" s="4" t="n">
        <v>-521805</v>
      </c>
    </row>
    <row r="16">
      <c r="A16" s="3" t="inlineStr">
        <is>
          <t>Ending balance, value at Mar. 31, 2024</t>
        </is>
      </c>
      <c r="B16" s="6" t="n">
        <v>43920572</v>
      </c>
      <c r="C16" s="6" t="n">
        <v>8512489</v>
      </c>
      <c r="D16" s="6" t="n">
        <v>18649698</v>
      </c>
      <c r="E16" s="6" t="n">
        <v>71082759</v>
      </c>
    </row>
    <row r="17">
      <c r="A17" s="3" t="inlineStr">
        <is>
          <t>Ending Balance, Shares at Mar. 31, 2024</t>
        </is>
      </c>
      <c r="B17" s="4" t="n">
        <v>10239573</v>
      </c>
      <c r="C17" s="4" t="n">
        <v>4964529</v>
      </c>
      <c r="D17" s="3" t="inlineStr">
        <is>
          <t xml:space="preserve"> </t>
        </is>
      </c>
      <c r="E17"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loss</t>
        </is>
      </c>
      <c r="B4" s="6" t="n">
        <v>-521805</v>
      </c>
      <c r="C4" s="6" t="n">
        <v>-744823</v>
      </c>
    </row>
    <row r="5">
      <c r="A5" s="5" t="inlineStr">
        <is>
          <t>Adjustments to reconcile net loss to net cash from operating activities:</t>
        </is>
      </c>
      <c r="B5" s="3" t="inlineStr">
        <is>
          <t xml:space="preserve"> </t>
        </is>
      </c>
      <c r="C5" s="3" t="inlineStr">
        <is>
          <t xml:space="preserve"> </t>
        </is>
      </c>
    </row>
    <row r="6">
      <c r="A6" s="3" t="inlineStr">
        <is>
          <t>Depreciation and amortization</t>
        </is>
      </c>
      <c r="B6" s="4" t="n">
        <v>833510</v>
      </c>
      <c r="C6" s="4" t="n">
        <v>767393</v>
      </c>
    </row>
    <row r="7">
      <c r="A7" s="3" t="inlineStr">
        <is>
          <t>Non-cash lease expense</t>
        </is>
      </c>
      <c r="B7" s="4" t="n">
        <v>140302</v>
      </c>
      <c r="C7" s="4" t="n">
        <v>205775</v>
      </c>
    </row>
    <row r="8">
      <c r="A8" s="3" t="inlineStr">
        <is>
          <t>Loan fee amortization</t>
        </is>
      </c>
      <c r="B8" s="4" t="n">
        <v>3312</v>
      </c>
      <c r="C8" s="4" t="n">
        <v>3312</v>
      </c>
    </row>
    <row r="9">
      <c r="A9" s="5" t="inlineStr">
        <is>
          <t>Change in operating assets and liabilities:</t>
        </is>
      </c>
      <c r="B9" s="3" t="inlineStr">
        <is>
          <t xml:space="preserve"> </t>
        </is>
      </c>
      <c r="C9" s="3" t="inlineStr">
        <is>
          <t xml:space="preserve"> </t>
        </is>
      </c>
    </row>
    <row r="10">
      <c r="A10" s="3" t="inlineStr">
        <is>
          <t>Accounts receivable</t>
        </is>
      </c>
      <c r="B10" s="4" t="n">
        <v>-216815</v>
      </c>
      <c r="C10" s="4" t="n">
        <v>1096856</v>
      </c>
    </row>
    <row r="11">
      <c r="A11" s="3" t="inlineStr">
        <is>
          <t>Inventories</t>
        </is>
      </c>
      <c r="B11" s="4" t="n">
        <v>-566885</v>
      </c>
      <c r="C11" s="4" t="n">
        <v>-368046</v>
      </c>
    </row>
    <row r="12">
      <c r="A12" s="3" t="inlineStr">
        <is>
          <t>Prepaid expenses and other current assets</t>
        </is>
      </c>
      <c r="B12" s="4" t="n">
        <v>15096</v>
      </c>
      <c r="C12" s="4" t="n">
        <v>-141355</v>
      </c>
    </row>
    <row r="13">
      <c r="A13" s="3" t="inlineStr">
        <is>
          <t>Income tax receivable</t>
        </is>
      </c>
      <c r="B13" s="4" t="n">
        <v>-211400</v>
      </c>
      <c r="C13" s="4" t="n">
        <v>-261508</v>
      </c>
    </row>
    <row r="14">
      <c r="A14" s="3" t="inlineStr">
        <is>
          <t>Unearned revenue</t>
        </is>
      </c>
      <c r="B14" s="4" t="n">
        <v>-30705</v>
      </c>
      <c r="C14" s="4" t="n">
        <v>-60415</v>
      </c>
    </row>
    <row r="15">
      <c r="A15" s="3" t="inlineStr">
        <is>
          <t>Lease liabilities</t>
        </is>
      </c>
      <c r="B15" s="4" t="n">
        <v>-109509</v>
      </c>
      <c r="C15" s="4" t="n">
        <v>-179888</v>
      </c>
    </row>
    <row r="16">
      <c r="A16" s="3" t="inlineStr">
        <is>
          <t>Grapes payable</t>
        </is>
      </c>
      <c r="B16" s="4" t="n">
        <v>-2446233</v>
      </c>
      <c r="C16" s="4" t="n">
        <v>-1208673</v>
      </c>
    </row>
    <row r="17">
      <c r="A17" s="3" t="inlineStr">
        <is>
          <t>Accounts payable</t>
        </is>
      </c>
      <c r="B17" s="4" t="n">
        <v>-198720</v>
      </c>
      <c r="C17" s="4" t="n">
        <v>-287113</v>
      </c>
    </row>
    <row r="18">
      <c r="A18" s="3" t="inlineStr">
        <is>
          <t>Accrued expenses</t>
        </is>
      </c>
      <c r="B18" s="4" t="n">
        <v>297083</v>
      </c>
      <c r="C18" s="4" t="n">
        <v>-101447</v>
      </c>
    </row>
    <row r="19">
      <c r="A19" s="3" t="inlineStr">
        <is>
          <t>Net cash from operating activities</t>
        </is>
      </c>
      <c r="B19" s="4" t="n">
        <v>-3012769</v>
      </c>
      <c r="C19" s="4" t="n">
        <v>-1279932</v>
      </c>
    </row>
    <row r="20">
      <c r="A20" s="5" t="inlineStr">
        <is>
          <t>CASH FLOWS FROM INVESTING ACTIVITIES</t>
        </is>
      </c>
      <c r="B20" s="3" t="inlineStr">
        <is>
          <t xml:space="preserve"> </t>
        </is>
      </c>
      <c r="C20" s="3" t="inlineStr">
        <is>
          <t xml:space="preserve"> </t>
        </is>
      </c>
    </row>
    <row r="21">
      <c r="A21" s="3" t="inlineStr">
        <is>
          <t>Additions to vineyard development costs</t>
        </is>
      </c>
      <c r="B21" s="4" t="n">
        <v>-23644</v>
      </c>
      <c r="C21" s="4" t="n">
        <v>-19232</v>
      </c>
    </row>
    <row r="22">
      <c r="A22" s="3" t="inlineStr">
        <is>
          <t>Additions to property and equipment</t>
        </is>
      </c>
      <c r="B22" s="4" t="n">
        <v>-306654</v>
      </c>
      <c r="C22" s="4" t="n">
        <v>-1480944</v>
      </c>
    </row>
    <row r="23">
      <c r="A23" s="3" t="inlineStr">
        <is>
          <t>Net cash from investing activities</t>
        </is>
      </c>
      <c r="B23" s="4" t="n">
        <v>-330298</v>
      </c>
      <c r="C23" s="4" t="n">
        <v>-1500176</v>
      </c>
    </row>
    <row r="24">
      <c r="A24" s="5" t="inlineStr">
        <is>
          <t>CASH FLOWS FROM FINANCING ACTIVITIES</t>
        </is>
      </c>
      <c r="B24" s="3" t="inlineStr">
        <is>
          <t xml:space="preserve"> </t>
        </is>
      </c>
      <c r="C24" s="3" t="inlineStr">
        <is>
          <t xml:space="preserve"> </t>
        </is>
      </c>
    </row>
    <row r="25">
      <c r="A25" s="3" t="inlineStr">
        <is>
          <t>Payment on installment note for property purchase</t>
        </is>
      </c>
      <c r="B25" s="4" t="n">
        <v>-26023</v>
      </c>
      <c r="C25" s="4" t="n">
        <v>-24519</v>
      </c>
    </row>
    <row r="26">
      <c r="A26" s="3" t="inlineStr">
        <is>
          <t>Proceeds from bank overdraft</t>
        </is>
      </c>
      <c r="B26" s="4" t="n">
        <v>129105</v>
      </c>
      <c r="C26" s="4" t="n">
        <v>316339</v>
      </c>
    </row>
    <row r="27">
      <c r="A27" s="3" t="inlineStr">
        <is>
          <t>Proceeds from line of credit</t>
        </is>
      </c>
      <c r="B27" s="4" t="n">
        <v>635946</v>
      </c>
      <c r="C27" s="4" t="n">
        <v>1011461</v>
      </c>
    </row>
    <row r="28">
      <c r="A28" s="3" t="inlineStr">
        <is>
          <t>Payment on long-term debt</t>
        </is>
      </c>
      <c r="B28" s="4" t="n">
        <v>-128473</v>
      </c>
      <c r="C28" s="4" t="n">
        <v>-110252</v>
      </c>
    </row>
    <row r="29">
      <c r="A29" s="3" t="inlineStr">
        <is>
          <t>Proceeds from long-term debt</t>
        </is>
      </c>
      <c r="B29" s="4" t="n">
        <v>2500000</v>
      </c>
      <c r="C29" s="4" t="n">
        <v>1000000</v>
      </c>
    </row>
    <row r="30">
      <c r="A30" s="3" t="inlineStr">
        <is>
          <t>Proceeds from issuance of preferred stock</t>
        </is>
      </c>
      <c r="B30" s="4" t="n">
        <v>250502</v>
      </c>
      <c r="C30" s="4" t="n">
        <v>402743</v>
      </c>
    </row>
    <row r="31">
      <c r="A31" s="3" t="inlineStr">
        <is>
          <t>Net cash from financing activities</t>
        </is>
      </c>
      <c r="B31" s="4" t="n">
        <v>3361057</v>
      </c>
      <c r="C31" s="4" t="n">
        <v>2595772</v>
      </c>
    </row>
    <row r="32">
      <c r="A32" s="3" t="inlineStr">
        <is>
          <t>NET CHANGE IN CASH AND CASH EQUIVALENTS</t>
        </is>
      </c>
      <c r="B32" s="4" t="n">
        <v>17990</v>
      </c>
      <c r="C32" s="4" t="n">
        <v>-184336</v>
      </c>
    </row>
    <row r="33">
      <c r="A33" s="3" t="inlineStr">
        <is>
          <t>CASH AND CASH EQUIVALENTS, beginning of period</t>
        </is>
      </c>
      <c r="B33" s="4" t="n">
        <v>238482</v>
      </c>
      <c r="C33" s="4" t="n">
        <v>338676</v>
      </c>
    </row>
    <row r="34">
      <c r="A34" s="3" t="inlineStr">
        <is>
          <t>CASH AND CASH EQUIVALENTS, end of period</t>
        </is>
      </c>
      <c r="B34" s="4" t="n">
        <v>256472</v>
      </c>
      <c r="C34" s="4" t="n">
        <v>154340</v>
      </c>
    </row>
    <row r="35">
      <c r="A35" s="5" t="inlineStr">
        <is>
          <t>NON-CASH INVESTING AND FINANCING ACTIVITIES</t>
        </is>
      </c>
      <c r="B35" s="3" t="inlineStr">
        <is>
          <t xml:space="preserve"> </t>
        </is>
      </c>
      <c r="C35" s="3" t="inlineStr">
        <is>
          <t xml:space="preserve"> </t>
        </is>
      </c>
    </row>
    <row r="36">
      <c r="A36" s="3" t="inlineStr">
        <is>
          <t>Purchases of property and equipment and vineyard development costs included in accounts payable</t>
        </is>
      </c>
      <c r="B36" s="4" t="n">
        <v>194351</v>
      </c>
      <c r="C36" s="4" t="n">
        <v>4015</v>
      </c>
    </row>
    <row r="37">
      <c r="A37" s="3" t="inlineStr">
        <is>
          <t>Reduction in investor deposits for preferred stock</t>
        </is>
      </c>
      <c r="B37" s="4" t="n">
        <v>718857</v>
      </c>
      <c r="C37" s="4" t="n">
        <v>147511</v>
      </c>
    </row>
    <row r="38">
      <c r="A38" s="3" t="inlineStr">
        <is>
          <t>Accrued preferred stock dividends</t>
        </is>
      </c>
      <c r="B38" s="4" t="n">
        <v>563177</v>
      </c>
      <c r="C38" s="4" t="n">
        <v>511719</v>
      </c>
    </row>
    <row r="39">
      <c r="A39" s="3" t="inlineStr">
        <is>
          <t>Right of use assets obtained in exchange for operating lease liabilities</t>
        </is>
      </c>
      <c r="B39" s="6" t="n">
        <v>0</v>
      </c>
      <c r="C39" s="6" t="n">
        <v>6955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4</t>
        </is>
      </c>
    </row>
    <row r="3">
      <c r="A3" s="5" t="inlineStr">
        <is>
          <t>Accounting Policies [Abstract]</t>
        </is>
      </c>
      <c r="B3" s="3" t="inlineStr">
        <is>
          <t xml:space="preserve"> </t>
        </is>
      </c>
    </row>
    <row r="4">
      <c r="A4" s="3" t="inlineStr">
        <is>
          <t>BASIS OF PRESENTATION</t>
        </is>
      </c>
      <c r="B4" s="3" t="inlineStr">
        <is>
          <t>1)
BASIS OF PRESENTATION The
accompanying unaudited interim condensed financial statements as of March 31, 2024 and for the three months ended March 31, 2024 and
2023 have been prepared in conformity with accounting principles generally accepted in the United States (U.S. GAAP) for
interim financial statements. The financial information as of December 31, 2023 is derived from the audited financial statements presented
in the Willamette Valley Vineyards, Inc. (the Company) Annual Report on Form 10-K for the year ended December 31, 2023
(the 2023 Report). Certain information or footnote disclosures normally included in financial statements prepared in accordance
with U.S. GAAP have been condensed or omitted pursuant to the rules and regulations of the Securities and Exchange Commission. In the
opinion of management, the accompanying financial statements include all adjustments necessary (which are of a normal recurring nature)
for the fair statement of the results of the interim periods presented. The accompanying unaudited interim condensed financial statements
should be read in conjunction with the Companys audited financial statements for the year ended December 31, 2023, as presented
in the Companys Annual Report on Form 10-K. Operating
results for the three months ended March 31, 2024 are not necessarily indicative of the results that may be expected for the entire year
ending December 31, 2024, or any portion thereof. The
Companys revenues include direct to consumer sales and national sales to distributors. These sales channels utilize shared resources
for production, selling, and distribution. Basic
loss per share after preferred stock dividends are computed based on the weighted-average number of common shares outstanding each period. The
following table presents the earnings per share after preferred stock dividends calculation for the periods shown: Schedule of Earnings Per Share
Three months ended March 31,
2024 2023
Numerator
Net loss $ (521,805 ) $ (744,823 )
Accrued preferred stock dividends (563,177 ) (511,719 )
Net loss applicable to common shareholders $ (1,084,982 ) $ (1,256,542 )
Denominator
Weighted-average number of common shares outstanding basic and diluted 4,964,529 4,964,529
Loss per common share after preferred dividends, basic and diluted $ (0.22 ) $ (0.25 ) Subsequent
to the filing of the 2023 Report there were no accounting pronouncements issued by the Financial Accounting Standards Board (FASB)
that would have a material effect on the Companys unaudited interim condens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5" t="inlineStr">
        <is>
          <t>Inventory Disclosure [Abstract]</t>
        </is>
      </c>
      <c r="B3" s="3" t="inlineStr">
        <is>
          <t xml:space="preserve"> </t>
        </is>
      </c>
    </row>
    <row r="4">
      <c r="A4" s="3" t="inlineStr">
        <is>
          <t>INVENTORIES</t>
        </is>
      </c>
      <c r="B4" s="3" t="inlineStr">
        <is>
          <t xml:space="preserve">2)
INVENTORIES The
Companys inventories, by major classification, are summarized as follows, as of the dates shown: Schedule
of Inventories
March 31, 2024 December 31, 2023
Winemaking and packaging materials $ 1,757,981 $ 1,113,170
Work-in-process (costs relating to unprocessed and/or unbottled wine products) 15,417,269 15,952,118
Finished goods (bottled wine and related products) 11,706,414 11,249,491
Total inventories $ 28,881,664 $ 28,314,77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5" t="inlineStr">
        <is>
          <t>Property, Plant and Equipment [Abstract]</t>
        </is>
      </c>
      <c r="B3" s="3" t="inlineStr">
        <is>
          <t xml:space="preserve"> </t>
        </is>
      </c>
    </row>
    <row r="4">
      <c r="A4" s="3" t="inlineStr">
        <is>
          <t>PROPERTY AND EQUIPMENT, NET</t>
        </is>
      </c>
      <c r="B4" s="3" t="inlineStr">
        <is>
          <t>3)
PROPERTY AND EQUIPMENT, NET The
Companys property and equipment consists of the following, as of the dates shown: Schedule of Property and Equipment, Net
March 31, 2024 December 31, 2023
Construction in progress $ 912,895 $ 639,840
Land, improvements, and other buildings 14,491,827 14,491,827
Winery buildings and tasting rooms 44,112,526 43,991,586
Equipment 20,141,690 20,103,535
Property and equipment, gross 79,658,938 79,226,788
Accumulated depreciation (26,649,137 ) (25,857,151 )
Property and equipment, net $ 53,009,801 $ 53,369,637 Depreciation
expense for the three months ended March 31, 2024 and 2023 was $ 791,986 726,56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30:38Z</dcterms:created>
  <dcterms:modified xmlns:dcterms="http://purl.org/dc/terms/" xmlns:xsi="http://www.w3.org/2001/XMLSchema-instance" xsi:type="dcterms:W3CDTF">2024-05-13T20:30:38Z</dcterms:modified>
</cp:coreProperties>
</file>